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sentation and Signi" sheetId="7" state="visible" r:id="rId7"/>
    <sheet xmlns:r="http://schemas.openxmlformats.org/officeDocument/2006/relationships" name="Acquisitions and Divestitures" sheetId="8" state="visible" r:id="rId8"/>
    <sheet xmlns:r="http://schemas.openxmlformats.org/officeDocument/2006/relationships" name="Impairment Charges" sheetId="9" state="visible" r:id="rId9"/>
    <sheet xmlns:r="http://schemas.openxmlformats.org/officeDocument/2006/relationships" name="Income Taxes" sheetId="10" state="visible" r:id="rId10"/>
    <sheet xmlns:r="http://schemas.openxmlformats.org/officeDocument/2006/relationships" name="Fair Value Measurements" sheetId="11" state="visible" r:id="rId11"/>
    <sheet xmlns:r="http://schemas.openxmlformats.org/officeDocument/2006/relationships" name="Property, Plant and Equipment"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Long-Term Incentive Compensatio" sheetId="15" state="visible" r:id="rId15"/>
    <sheet xmlns:r="http://schemas.openxmlformats.org/officeDocument/2006/relationships" name="Related Party Transactions" sheetId="16" state="visible" r:id="rId16"/>
    <sheet xmlns:r="http://schemas.openxmlformats.org/officeDocument/2006/relationships" name="Basis of Presentation and Sig_2" sheetId="17" state="visible" r:id="rId17"/>
    <sheet xmlns:r="http://schemas.openxmlformats.org/officeDocument/2006/relationships" name="Income Taxes (Tables)" sheetId="18" state="visible" r:id="rId18"/>
    <sheet xmlns:r="http://schemas.openxmlformats.org/officeDocument/2006/relationships" name="Fair Value Measurements (Tables" sheetId="19" state="visible" r:id="rId19"/>
    <sheet xmlns:r="http://schemas.openxmlformats.org/officeDocument/2006/relationships" name="Property, Plant and Equipment (" sheetId="20" state="visible" r:id="rId20"/>
    <sheet xmlns:r="http://schemas.openxmlformats.org/officeDocument/2006/relationships" name="Long-Term Debt (Tables)" sheetId="21" state="visible" r:id="rId21"/>
    <sheet xmlns:r="http://schemas.openxmlformats.org/officeDocument/2006/relationships" name="Commitments and Contingencies (" sheetId="22" state="visible" r:id="rId22"/>
    <sheet xmlns:r="http://schemas.openxmlformats.org/officeDocument/2006/relationships" name="Long-Term Incentive Compensat_2" sheetId="23" state="visible" r:id="rId23"/>
    <sheet xmlns:r="http://schemas.openxmlformats.org/officeDocument/2006/relationships" name="Basis of Presentation and Sig_3" sheetId="24" state="visible" r:id="rId24"/>
    <sheet xmlns:r="http://schemas.openxmlformats.org/officeDocument/2006/relationships" name="Acquisitions and Divestitures -" sheetId="25" state="visible" r:id="rId25"/>
    <sheet xmlns:r="http://schemas.openxmlformats.org/officeDocument/2006/relationships" name="Acquisitions and Divestitures_2" sheetId="26" state="visible" r:id="rId26"/>
    <sheet xmlns:r="http://schemas.openxmlformats.org/officeDocument/2006/relationships" name="Impairment Charges (Details)" sheetId="27" state="visible" r:id="rId27"/>
    <sheet xmlns:r="http://schemas.openxmlformats.org/officeDocument/2006/relationships" name="Income Taxes - Pretax Loss and " sheetId="28" state="visible" r:id="rId28"/>
    <sheet xmlns:r="http://schemas.openxmlformats.org/officeDocument/2006/relationships" name="Income Taxes - Effective Income" sheetId="29" state="visible" r:id="rId29"/>
    <sheet xmlns:r="http://schemas.openxmlformats.org/officeDocument/2006/relationships" name="Income Taxes - Additional Infor" sheetId="30" state="visible" r:id="rId30"/>
    <sheet xmlns:r="http://schemas.openxmlformats.org/officeDocument/2006/relationships" name="Income Taxes - Components of De" sheetId="31" state="visible" r:id="rId31"/>
    <sheet xmlns:r="http://schemas.openxmlformats.org/officeDocument/2006/relationships" name="Income Taxes - Federal and Stat" sheetId="32" state="visible" r:id="rId32"/>
    <sheet xmlns:r="http://schemas.openxmlformats.org/officeDocument/2006/relationships" name="Fair Value Measurements - Carry" sheetId="33" state="visible" r:id="rId33"/>
    <sheet xmlns:r="http://schemas.openxmlformats.org/officeDocument/2006/relationships" name="Fair Value Measurements - Addit" sheetId="34" state="visible" r:id="rId34"/>
    <sheet xmlns:r="http://schemas.openxmlformats.org/officeDocument/2006/relationships" name="Fair Value Measurements - Fair " sheetId="35" state="visible" r:id="rId35"/>
    <sheet xmlns:r="http://schemas.openxmlformats.org/officeDocument/2006/relationships" name="Property, Plant and Equipment -" sheetId="36" state="visible" r:id="rId36"/>
    <sheet xmlns:r="http://schemas.openxmlformats.org/officeDocument/2006/relationships" name="Property, Plant and Equipment_2" sheetId="37" state="visible" r:id="rId37"/>
    <sheet xmlns:r="http://schemas.openxmlformats.org/officeDocument/2006/relationships" name="Property, Plant and Equipment_3" sheetId="38" state="visible" r:id="rId38"/>
    <sheet xmlns:r="http://schemas.openxmlformats.org/officeDocument/2006/relationships" name="Long-Term Debt - Debt Obligatio" sheetId="39" state="visible" r:id="rId39"/>
    <sheet xmlns:r="http://schemas.openxmlformats.org/officeDocument/2006/relationships" name="Long-Term Debt - Additional Inf" sheetId="40" state="visible" r:id="rId40"/>
    <sheet xmlns:r="http://schemas.openxmlformats.org/officeDocument/2006/relationships" name="Long-Term Debt - Repurchases of" sheetId="41" state="visible" r:id="rId41"/>
    <sheet xmlns:r="http://schemas.openxmlformats.org/officeDocument/2006/relationships" name="Long-Term Debt - Credit Facilit"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Long-Term Incentive Compensat_3" sheetId="45" state="visible" r:id="rId45"/>
    <sheet xmlns:r="http://schemas.openxmlformats.org/officeDocument/2006/relationships" name="Long-Term Incentive Compensat_4" sheetId="46" state="visible" r:id="rId46"/>
    <sheet xmlns:r="http://schemas.openxmlformats.org/officeDocument/2006/relationships" name="Long-Term Incentive Compensat_5" sheetId="47" state="visible" r:id="rId47"/>
    <sheet xmlns:r="http://schemas.openxmlformats.org/officeDocument/2006/relationships" name="Long-Term Incentive Compensat_6" sheetId="48" state="visible" r:id="rId48"/>
    <sheet xmlns:r="http://schemas.openxmlformats.org/officeDocument/2006/relationships" name="Long-Term Incentive Compensat_7" sheetId="49" state="visible" r:id="rId49"/>
    <sheet xmlns:r="http://schemas.openxmlformats.org/officeDocument/2006/relationships" name="Long-Term Incentive Compensat_8" sheetId="50" state="visible" r:id="rId50"/>
    <sheet xmlns:r="http://schemas.openxmlformats.org/officeDocument/2006/relationships" name="Long-Term Incentive Compensat_9" sheetId="51" state="visible" r:id="rId51"/>
    <sheet xmlns:r="http://schemas.openxmlformats.org/officeDocument/2006/relationships" name="Related Party Transactions (Det" sheetId="52" state="visible" r:id="rId52"/>
  </sheets>
  <definedNames/>
  <calcPr calcId="124519" fullCalcOnLoad="1"/>
</workbook>
</file>

<file path=xl/sharedStrings.xml><?xml version="1.0" encoding="utf-8"?>
<sst xmlns="http://schemas.openxmlformats.org/spreadsheetml/2006/main" uniqueCount="566">
  <si>
    <t>Document and Entity Information - USD ($)</t>
  </si>
  <si>
    <t>12 Months Ended</t>
  </si>
  <si>
    <t>Dec. 31, 2018</t>
  </si>
  <si>
    <t>Jun. 30, 2018</t>
  </si>
  <si>
    <t>Document and Entity Information</t>
  </si>
  <si>
    <t>Entity Registrant Name</t>
  </si>
  <si>
    <t>EP Energy LLC</t>
  </si>
  <si>
    <t>Entity Central Index Key</t>
  </si>
  <si>
    <t>0001555082</t>
  </si>
  <si>
    <t>Document Type</t>
  </si>
  <si>
    <t>10-K</t>
  </si>
  <si>
    <t>Document Period End Date</t>
  </si>
  <si>
    <t>Dec. 31,
		2018</t>
  </si>
  <si>
    <t>Amendment Flag</t>
  </si>
  <si>
    <t>false</t>
  </si>
  <si>
    <t>Current Fiscal Year End Date</t>
  </si>
  <si>
    <t>--12-31</t>
  </si>
  <si>
    <t>Entity Well-known Seasoned Issuer</t>
  </si>
  <si>
    <t>No</t>
  </si>
  <si>
    <t>Entity Voluntary Filers</t>
  </si>
  <si>
    <t>Yes</t>
  </si>
  <si>
    <t>Entity Current Reporting Status</t>
  </si>
  <si>
    <t>Entity Emerging Growth Company</t>
  </si>
  <si>
    <t>Entity Small Business</t>
  </si>
  <si>
    <t>true</t>
  </si>
  <si>
    <t>Entity Filer Category</t>
  </si>
  <si>
    <t>Non-accelerated Filer</t>
  </si>
  <si>
    <t>Entity Shell Company</t>
  </si>
  <si>
    <t>Entity Public Float</t>
  </si>
  <si>
    <t>Entity Common Stock, Shares Outstanding</t>
  </si>
  <si>
    <t>Document Fiscal Year Focus</t>
  </si>
  <si>
    <t>2018</t>
  </si>
  <si>
    <t>Document Fiscal Period Focus</t>
  </si>
  <si>
    <t>FY</t>
  </si>
  <si>
    <t>CONSOLIDATED STATEMENTS OF INCOME - USD ($) $ in Millions</t>
  </si>
  <si>
    <t>Dec. 31, 2017</t>
  </si>
  <si>
    <t>Operating revenues</t>
  </si>
  <si>
    <t>Financial derivatives</t>
  </si>
  <si>
    <t>Total operating revenues</t>
  </si>
  <si>
    <t>Operating expenses</t>
  </si>
  <si>
    <t>Oil and natural gas purchases</t>
  </si>
  <si>
    <t>Transportation costs</t>
  </si>
  <si>
    <t>Lease operating expense</t>
  </si>
  <si>
    <t>General and administrative</t>
  </si>
  <si>
    <t>Depreciation, depletion and amortization</t>
  </si>
  <si>
    <t>Gain on sale of assets</t>
  </si>
  <si>
    <t>Impairment charges</t>
  </si>
  <si>
    <t>Exploration and other expense</t>
  </si>
  <si>
    <t>Taxes, other than income taxes</t>
  </si>
  <si>
    <t>Total operating expenses</t>
  </si>
  <si>
    <t>Operating (loss) income</t>
  </si>
  <si>
    <t>Other income</t>
  </si>
  <si>
    <t>Gain (loss) on extinguishment/modification of debt</t>
  </si>
  <si>
    <t>Interest expense</t>
  </si>
  <si>
    <t>Loss before income taxes</t>
  </si>
  <si>
    <t>Income tax expense</t>
  </si>
  <si>
    <t>Net loss</t>
  </si>
  <si>
    <t>Oil</t>
  </si>
  <si>
    <t>Natural gas</t>
  </si>
  <si>
    <t>NGLs</t>
  </si>
  <si>
    <t>CONSOLIDATED BALANCE SHEETS - USD ($) $ in Millions</t>
  </si>
  <si>
    <t>Current assets</t>
  </si>
  <si>
    <t>Cash and cash equivalents</t>
  </si>
  <si>
    <t>Restricted cash</t>
  </si>
  <si>
    <t>Accounts receivable</t>
  </si>
  <si>
    <t>Customer, net of allowance of less than $1 in 2018 and 2017</t>
  </si>
  <si>
    <t>Other, net of allowance of $1 in 2018 and 2017</t>
  </si>
  <si>
    <t>Materials and supplies</t>
  </si>
  <si>
    <t>Derivative instruments</t>
  </si>
  <si>
    <t>Assets held for sale</t>
  </si>
  <si>
    <t>Prepaid assets</t>
  </si>
  <si>
    <t>Total current assets</t>
  </si>
  <si>
    <t>Property, plant and equipment, at cost</t>
  </si>
  <si>
    <t>Oil and natural gas properties</t>
  </si>
  <si>
    <t>Other property, plant and equipment</t>
  </si>
  <si>
    <t>Total property, plant and equipment, at cost</t>
  </si>
  <si>
    <t>Less accumulated depreciation, depletion and amortization</t>
  </si>
  <si>
    <t>Total property, plant and equipment, net</t>
  </si>
  <si>
    <t>Other assets</t>
  </si>
  <si>
    <t>Unamortized debt issue costs on revolving credit facility</t>
  </si>
  <si>
    <t>Other</t>
  </si>
  <si>
    <t>Total other assets</t>
  </si>
  <si>
    <t>Total assets</t>
  </si>
  <si>
    <t>Accounts payable</t>
  </si>
  <si>
    <t>Trade</t>
  </si>
  <si>
    <t>Accrued interest</t>
  </si>
  <si>
    <t>Liabilities related to assets held for sale</t>
  </si>
  <si>
    <t>Short-term debt, net of debt issue costs</t>
  </si>
  <si>
    <t>Other accrued liabilities</t>
  </si>
  <si>
    <t>Total current liabilities</t>
  </si>
  <si>
    <t>Long-term debt, net of debt issue costs</t>
  </si>
  <si>
    <t>Other long-term liabilities</t>
  </si>
  <si>
    <t>Asset retirement obligations</t>
  </si>
  <si>
    <t>Total non-current liabilities</t>
  </si>
  <si>
    <t>Commitments and contingencies (Note 8)</t>
  </si>
  <si>
    <t xml:space="preserve"> </t>
  </si>
  <si>
    <t>Member’s equity</t>
  </si>
  <si>
    <t>Total liabilities and equity</t>
  </si>
  <si>
    <t>CONSOLIDATED BALANCE SHEETS (Parenthetical) - USD ($) $ in Millions</t>
  </si>
  <si>
    <t>Allowance for customer accounts receivable (less than)</t>
  </si>
  <si>
    <t>Allowance for other accounts receivable</t>
  </si>
  <si>
    <t>CONSOLIDATED STATEMENTS OF CASH FLOWS - USD ($) $ in Millions</t>
  </si>
  <si>
    <t>Cash flows from operating activities</t>
  </si>
  <si>
    <t>Adjustments to reconcile net loss to net cash provided by operating activities</t>
  </si>
  <si>
    <t>(Gain) loss on extinguishment/modification of debt</t>
  </si>
  <si>
    <t>Other non-cash income items</t>
  </si>
  <si>
    <t>Asset and liability changes</t>
  </si>
  <si>
    <t>Other asset changes</t>
  </si>
  <si>
    <t>Other liability changes</t>
  </si>
  <si>
    <t>Net cash provided by operating activities</t>
  </si>
  <si>
    <t>Cash flows from investing activities</t>
  </si>
  <si>
    <t>Cash paid for capital expenditures</t>
  </si>
  <si>
    <t>Proceeds from the sale of assets</t>
  </si>
  <si>
    <t>Cash paid for acquisitions</t>
  </si>
  <si>
    <t>Deposit paid in advance of acquisition</t>
  </si>
  <si>
    <t>Deposit received in advance of divestiture</t>
  </si>
  <si>
    <t>Net cash used in investing activities</t>
  </si>
  <si>
    <t>Cash flows from financing activities</t>
  </si>
  <si>
    <t>Proceeds from issuance of long-term debt</t>
  </si>
  <si>
    <t>Repayments and repurchases of long-term debt</t>
  </si>
  <si>
    <t>Fees/costs on debt exchange</t>
  </si>
  <si>
    <t>Contributions from parent</t>
  </si>
  <si>
    <t>Debt issue costs</t>
  </si>
  <si>
    <t>Net cash provided by financing activities</t>
  </si>
  <si>
    <t>Change in cash, cash equivalents and restricted cash</t>
  </si>
  <si>
    <t>Cash, cash equivalents and restricted cash - beginning of period</t>
  </si>
  <si>
    <t>Cash, cash equivalents and restricted cash - end of period</t>
  </si>
  <si>
    <t>Supplemental cash flow information</t>
  </si>
  <si>
    <t>Interest paid, net of amounts capitalized</t>
  </si>
  <si>
    <t>Income tax payments</t>
  </si>
  <si>
    <t>CONSOLIDATED STATEMENTS OF CHANGES IN EQUITY $ in Millions</t>
  </si>
  <si>
    <t>USD ($)</t>
  </si>
  <si>
    <t>Member's Equity, beginning balance at Dec. 31, 2016</t>
  </si>
  <si>
    <t>Increase (Decrease) in Partners' Capital</t>
  </si>
  <si>
    <t>Share-based compensation</t>
  </si>
  <si>
    <t>Cash contributions from parent</t>
  </si>
  <si>
    <t>Member's Equity, ending balance at Dec. 31, 2017</t>
  </si>
  <si>
    <t>Member's Equity, ending balance at Dec. 31, 2018</t>
  </si>
  <si>
    <t>Basis of Presentation and Significant Accounting Policies</t>
  </si>
  <si>
    <t>Organization, Consolidation and Presentation of Financial Statements [Abstract]</t>
  </si>
  <si>
    <t>Basis of Presentation and Significant Accounting Policies Basis of Presentation and Consolidation Our consolidated financial statements are prepared in accordance with United States generally accepted accounting principles (U.S. GAAP) and include the accounts of all consolidated subsidiaries after the elimination of all significant intercompany accounts and transactions. We consolidate entities when we have the ability to control the operating and financial decisions of the entity or when we have a significant interest in the entity that gives us the ability to direct the activities that are significant to that entity. The determination of our ability to control, direct or exert significant influence over an entity involves the use of judgment. We are engaged in the exploration for and the acquisition, development, and production of oil, natural gas and NGLs in the United States. Our oil and natural gas properties are managed as a single operating segment rather than through discrete operating segments or business units. We track basic operational data by area and allocate capital resources on a project-by-project basis across our entire asset base without regard to individual areas. We assess financial performance as a single enterprise and not on a geographical area basis. New Accounting Pronouncements Issued But Not Yet Adopted The following accounting standards have been issued but not yet been adopted. Leases. In February 2016, the Financial Accounting Standards Board (FASB) issued ASU No. 2016-02, Leases, which requires lessees to recognize right-of-use assets and liabilities on the balance sheet and disclose key information about leasing arrangements. Adoption of this standard is required beginning in the first quarter of 2019 and we anticipate adopting this standard on a modified retrospective basis, recognizing a cumulative-effect adjustment to the opening balance of retained earnings, if any, upon adoption. In addition, we plan to make certain permitted elections upon adoption around lease classification of contracts and land easements existing prior to the adoption date and not recognizing short-term leases on our balance sheet. We do not currently anticipate our adoption of this standard will have a material impact on our financial statements, business processes and/or related controls. Significant Accounting Policies Use of Estimates The preparation of our financial statements requires the use of estimates and assumptions that affect the amounts we report as assets, liabilities, revenues and expenses and our disclosures in these financial statements. Actual results can, and often do, differ from those estimates. Revenue Recognition Our revenues are generated primarily through the physical sale of oil, natural gas and NGLs to third party customers at spot or market prices under both short and long-term contracts. We recognize revenue upon satisfaction of our contractual performance obligation requiring us to deliver oil, natural gas and NGLs to a delivery point. Our performance obligation is satisfied upon transfer of control of the commodity to the customer. Transfer of control varies depending on the product and delivery method, but typically occurs when delivery and passage of title and risk of loss have occurred at a pipeline or gathering line delivery point interconnect when delivered via pipeline or at the wellhead or tank battery to purchasers who transport the oil via truck. Realized prices for each barrel of oil, MMcf of natural gas or MMBtu of NGLs are based upon index prices (WTI, LLS, Henry Hub and Mt. Belvieu) or refiners' posted prices at various delivery points across our producing basins. Realized transaction prices received (not considering the effects of hedges) are generally less than the stated index price as a result of contractual deductions, differentials from the index to the delivery point, adjustments for time, and/or discounts for quality or grade. Revenue is recorded net of any royalty interests or other profit interests in the produced product. Revenues related to products delivered, but not yet billed, are estimated each month. These estimates are based on contract data, commodity prices and preliminary throughput and allocation measurements. When actual sales volumes exceed our entitled share of sales volumes, an overproduced imbalance occurs. To the extent the overproduced imbalance exceeds our share of the remaining estimated proved natural gas reserves for a given property, we record a liability. Costs associated with the transportation and delivery of production between the wellhead and its intended sale location are generally included in transportation costs. We also purchase and sell oil and natural gas on a monthly basis to manage our overall oil and natural gas production and sales. These transactions are undertaken to optimize prices we receive for our oil and natural gas, to physically move oil and gas to its intended sales point, or to manage firm transportation agreements. Revenue related to these transactions are recorded in oil and natural gas sales in operating revenues and associated purchases reflected in oil and natural gas purchases in operating expenses in our consolidated income statements. For the years ended December 31, 2018 and 2017 , we had three and two customers, respectively, that individually accounted for 10 percent or more of our total revenues. The loss of any one customer would not have an adverse effect on our ability to sell our oil, natural gas and NGLs production. While most of our physical production is priced off of market indices, we actively manage the volatility of market pricing through our risk management program whereby we enter into financial derivatives contracts. All of our derivatives are marked-to-market each period. The change in the fair value of our commodity-based derivatives, as well as any realized amounts, are reflected in operating revenues as financial derivative revenues (see Derivatives below and Note 5). Cash and Cash Equivalents and Restricted Cash We consider short-term investments with an original maturity of less than three months to be cash equivalents. As of December 31, 2018 , we had no restricted cash. As of December 31, 2017, we had $18 million in restricted cash reflecting a deposit received in advance of the divestiture of certain assets. Allowance for Doubtful Accounts We establish provisions for losses on accounts receivable and for natural gas imbalances with other parties if we determine that we will not collect all or part of the outstanding balance. We regularly review collectability and establish or adjust our allowance as necessary using the specific identification method. Oil and Natural Gas Properties We account for oil and natural gas properties in accordance with the successful efforts method of accounting for oil and natural gas exploration and development activities. Under the successful efforts method, we capitalize (i) lease acquisition costs, all development costs and exploratory drilling costs until results are determined, (ii) certain internal costs directly identified with the acquisition, successful drilling of exploratory wells and development activities, and (iii) interest costs related to financing oil and natural gas projects actively being developed until the projects are evaluated or substantially complete and ready for their intended use if the projects were evaluated as successful. Non-drilling exploratory costs, including certain geological and geophysical costs such as seismic costs and delay rentals, are expensed as incurred. We provide for depreciation, depletion, and amortization on the basis of common geological structure or stratigraphic conditions applied to total capitalized costs, plus future abandonment costs, net of salvage value, using the unit of production method. Lease acquisition costs are amortized over total proved reserves, while other exploratory drilling and all developmental costs are amortized over total proved developed reserves. We evaluate capitalized costs related to proved properties upon a triggering event to determine if impairment of such properties is necessary. Our evaluation of recoverability is made on the basis of common geological structure or stratigraphic conditions and considers estimated future cash flows primarily from all proved developed (producing and non-producing) and proved undeveloped reserves in comparison to the carrying amount of the proved properties. Estimated future cash flows are determined based on estimates of future oil and gas production, estimated or published commodity prices as of the date of the estimate, adjusted for geographical location, contractual and quality price differentials, and estimates of future operating and development costs. If the carrying amount of a property exceeds these estimated undiscounted future cash flows, the carrying amount is reduced to its estimated fair value through a charge to income. Fair value is calculated by discounting the estimated future cash flows using a risk-adjusted discount rate. This discount rate is based on rates utilized by market participants that are commensurate with the risks inherent in the development and production of the underlying crude oil and natural gas. Leasehold acquisition costs associated with non-producing areas are also assessed for impairment based on our estimated drilling plans and anticipated capital expenditures related to potential lease expirations. Property, Plant and Equipment (Other than Oil and Natural Gas Properties) Our property, plant and equipment, other than our assets accounted for under the successful efforts method, are recorded at their original cost of construction or, upon acquisition, at the fair value of the assets acquired. We capitalize the major units of property replacements or improvements and expense minor items. We depreciate our non-oil and natural gas property, plant and equipment using the straight-line method over the useful lives of the assets which range from four to 15 years . Accounting for Asset Retirement Obligations We record a liability for legal obligations associated with the replacement, removal or retirement of our long-lived assets in the period the obligation is incurred and is estimable. Our asset retirement liabilities are initially recorded at their estimated fair value with a corresponding increase to property, plant and equipment. This increase in property, plant and equipment is then depreciated over the useful life of the asset to which that liability relates. An ongoing expense is recognized for changes in the value of the liability as a result of the passage of time, which we record as depreciation, depletion and amortization expense in our consolidated income statements. Accounting for Long-Term Incentive Compensation We measure the cost of long-term incentive compensation based on the fair value of the award on the day it is granted. Awards issued under our incentive compensation programs are recognized as either equity awards or liability awards based on their characteristics. Expense is recognized in our consolidated financial statements as general and administrative expense over the period of service required by the award. As a result of adopting ASU No. 2016-09, Improvements to Employee Share-Based Payment Accounting, as of January 1, 2017, we elected to begin accounting for forfeitures in compensation cost when they occur rather than estimating them over the service period. Pursuant to adopting this accounting standard update, there was no impact to total member's equity. See Note 9 for further discussion of our long-term incentive compensation. Environmental Costs, Legal and Other Contingencies Environmental Costs. We record environmental liabilities at their undiscounted amounts on our consolidated balance sheet in other current and long-term liabilities when we assess that remediation efforts are probable and the costs can be reasonably estimated. Estimates of our environmental liabilities are based on current available facts, existing technology and presently enacted laws and regulations, taking into consideration the likely effects of other societal and economic factors, and include estimates of associated legal costs. These amounts also consider prior experience in remediating contaminated sites, other companies’ clean-up experience and data released by the Environmental Protection Agency (EPA) or other organizations. Our estimates are subject to revision in future periods based on actual costs or new circumstances. We capitalize costs that benefit future periods and expense costs that do not in general and administrative expense. We evaluate any amounts paid directly or reimbursed by government sponsored programs and potential recoveries or reimbursements of remediation costs from third parties, including insurance coverage, separately from our liability. Recovery is evaluated based on the creditworthiness or solvency of the third party, among other factors. When recovery is assured, we record and report an asset separately from the associated liability on our consolidated balance sheet. Legal and Other Contingencies. We recognize liabilities for legal and other contingencies when we have an exposure that indicates it is both probable that a liability has been incurred and the amount of the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o occur, the low end of the range is accrued. Derivatives We enter into derivative contracts on our oil and natural gas products primarily to stabilize cash flows and reduce the risk and financial impact of downward commodity price movements on commodity sales. Derivative instruments are reflected on our consolidated balance sheet at their fair value as assets and liabilities. We classify our derivatives as either current or non-current based on their anticipated settlement date. We net derivative assets and liabilities with counterparties where we have a legal right of offset. All of our derivatives are marked-to-market each period and changes in the fair value of our commodity based derivatives, as well as any realized amounts, are reflected as operating revenues. We classify cash flows related to derivative contracts based on the nature and purpose of the derivative. As the derivative cash flows are considered an integral part of our oil and natural gas operations, they are classified as cash flows from operating activities. In our consolidated balance sheet, receivables and payables resulting from the settlement of our derivative instruments are reported as trade receivables and payables. See Note 5 for a further discussion of our derivatives. Income Taxes Our taxable income or loss is included in our parent's (EP Energy Corporation) U.S. federal and certain state returns. EP Energy Corporation pays all consolidated U.S. federal and state income tax directly to the appropriate taxing jurisdictions. We record income taxes on a separate return basis in our financial statements as if we had filed separate income tax returns under our existing structure. In certain states, we also file and pay directly to the state taxing authorities. Changes in tax laws are recorded in the period they are enacted. We classify all deferred tax assets and liabilities, along with any related valuation allowance, as non-current on the consolidated balance sheet. We account for tax credits under the flow-through method, which reduces the provision for income taxes in the year the tax credits first become available. The realization of our deferred tax assets depends on recognition of sufficient future taxable income during periods in which those temporary differences are deductible. We record a valuation allowance against deferred tax assets when, based on our estimates, it is more likely than not that a portion of those assets will not be realized in a future period. The estimates utilized in recognition of deferred tax assets are subject to revision, either up or down, in future periods based on new facts or circumstances. In evaluating our valuation allowances, we consider cumulative book losses, the reversal of existing temporary differences, the existence of taxable income in carryback years, tax planning strategies and future taxable income for each of our taxable jurisdictions, the latter two of which involve the exercise of significant judgment. Changes to our valuation allowances could materially impact our results of operations.</t>
  </si>
  <si>
    <t>Acquisitions and Divestitures</t>
  </si>
  <si>
    <t>Business Combinations [Abstract]</t>
  </si>
  <si>
    <t>Acquisitions and Divestitures Acquisitions. In 2018, we completed the acquisition of producing properties and proved undeveloped acreage in Eagle Ford for approximately $246 million , after customary adjustments. Of the total purchase price, we paid $221 million upon closing during the first quarter of 2018 and $25 million to the buyer as a deposit in December 2017. During 2018, we completed an acquisition of additional working interests in certain producing properties in Eagle Ford for approximately $31 million , after customary closing adjustments. Our consolidated balance sheet reflects the cost of each of these assets acquired during the year as proved properties. Divestitures. During 2018, we also completed the sale of certain assets in Northeastern Utah (NEU), formerly Altamont, for approximately $177 million , after customary adjustments. Of the total sales price, we received a deposit of $18 million (reflected in restricted cash in the balance sheet) in December 2017 and additional cash proceeds of $159 million upon closing. We treated this sale as a normal retirement reflecting the difference between net cash proceeds and the underlying net book value of the assets sold in accumulated depreciation rather than recording a gain on sale of assets. As of December 31, 2017, we classified the assets and liabilities associated with the assets to be sold as held for sale in our consolidated balance sheet.</t>
  </si>
  <si>
    <t>Impairment Charges</t>
  </si>
  <si>
    <t>Impairment or Disposal of Tangible Assets Disclosure [Abstract]</t>
  </si>
  <si>
    <t>Impairment Charges We evaluate capitalized costs related to proved properties upon a triggering event (e.g., a significant continued decline in forward commodity prices or significant reduction to development capital) to determine if an impairment of such properties has occurred. Commodity price declines may cause changes to our capital spending levels, production rates, levels of proved reserves and development plans, which may result in an impairment of the carrying value of our proved and/or unproved properties in the future. Capitalized costs associated with unproved properties (e.g., leasehold acquisition costs associated with non-producing areas) are also assessed upon a triggering event for impairment based on estimated drilling plans and capital expenditures, which may also change relative to forward commodity prices and/or potential lease expirations. Due to the current oil price environment and the significant reduction to future development capital in the Permian basin, we have recorded non-cash impairment charges during the fourth quarter of 2018 of approximately (i) $1,044 million on our proved properties, reflecting a reduction in the net book value of the proved property in this area to its estimated fair value and (ii) $59 million on our unproved properties.</t>
  </si>
  <si>
    <t>Income Taxes</t>
  </si>
  <si>
    <t>Income Tax Disclosure [Abstract]</t>
  </si>
  <si>
    <t>Income Taxes General . Our taxable income or loss is included in our parent's (EP Energy Corporation) U.S. federal and certain state returns. EP Energy Corporation pays all consolidated U.S. federal and state income tax directly to the appropriate taxing jurisdictions. We record income taxes on a separate return basis in our financial statements as if we had filed separate income tax returns under our existing structure. In certain states, we also file and pay directly to the state taxing authorities. Pretax Income (Loss) and Income Tax (Expense) Benefit. The tables below show the pretax loss and the components of income tax expense for the following periods: Year Ended December 31, 2018 2017 (in millions) Pretax Loss $ (1,003 ) $ (203 ) Components of Income Tax Expense Current Federal $ — $ — State — — $ — $ — Deferred Federal — — State — — — — Total income tax expense $ — $ — Effective Tax Rate Reconciliation. Our income taxes included in net income differ from the amount computed by applying the statutory federal income tax rate of 21% for the following reasons: Year Ended December 31, 2018 2017 (in millions) Income taxes at the statutory federal rate (1) $ 211 $ 71 Increase (decrease) State income taxes, net of federal income tax effect 8 — Change in enacted tax rate — (203 ) Change in valuation allowance (218 ) 124 Other (1 ) 8 Income tax expense $ — $ — (1) The statutory rates for the years ended December 31, 2018 and 2017 were 21% and 35%, respectively. The effective tax rate for the year ended December 31, 2018 was 0% . Our effective tax rate differed from the statutory rate of 21% primarily due to the change in our valuation allowance on our net deferred tax assets and non-deductible compensation expenses. Changes in our deferred taxes from year to year are offset by changes to our related valuation allowance and thus have the effect of eliminating the impact of federal taxes on our income. The effective tax rate for the year ended December 31, 2017 was 0% . Our effective tax rate differed from the statutory rate of 35% primarily due to the change in our valuation allowance on our net deferred tax assets and non-deductible compensation expenses. In December 2017, Congress passed into law the Tax Cuts and Jobs Act (the Act) which lowered the federal corporate tax rate from 35% to 21% effective January 1, 2018. The passage of the Act had no effect on our financial statements since the effect of adjusting the tax rate on all our deferred tax balances was offset by a corresponding adjustment to the valuation allowance on our net deferred assets. Deferred Tax Assets and Liabilities. The following are the components of net deferred tax assets and liabilities: December 31, December 31, (in millions) Deferred tax assets Property, plant and equipment $ 157 $ 50 Net operating loss carryovers 290 228 Employee benefits 2 2 Financial derivatives — 8 Legal and other reserves 9 9 Asset retirement obligations 9 8 Interest deduction limitation 76 — Transaction costs 14 13 Total deferred tax assets $ 557 $ 318 Valuation allowance (536 ) (318 ) Net deferred tax assets 21 — Deferred tax liabilities Financial derivatives 21 — Total deferred tax liabilities 21 — Net deferred tax liabilities $ — $ — Unrecognized Tax Benefits. As of December 31, 2018 , there were no unrecognized tax benefits as income taxes in our financial statements. We did not recognize any interest and penalties related to unrecognized tax benefits (classified as income taxes in our consolidated income statement) in 2018 or 2017 , nor do we have any accrued interest and penalties associated with income taxes in our consolidated balance sheet as of December 31, 2018 and December 31, 2017 . The Company's and certain subsidiaries' income tax years after 2014 remain open and subject to examination by both federal and state tax authorities, and in 2018 we were notified of an IRS examination of our parent's 2016 U.S. tax return. Net Operating Loss and Tax Credit Carryovers. The table below presents the details of our federal and state net operating loss carryover periods as of December 31, 2018 (in millions): Expiration Period 2035 - 2037 U.S. federal net operating loss carryover $ 1,056 2029 - 2038 State net operating loss carryover $ 194 (1) Amounts reflect U.S. federal net operating loss generated prior to 2018. The U.S. federal net operating loss generated in 2018 is $285 million , which does not expire, and is limited to 80% of taxable income per year. Valuation Allowances. As of December 31, 2018 and 2017 , we have a valuation allowance on our deferred tax assets of $536 million and $318 million , respectively. These amounts are recorded based on our evaluation of whether it was more likely than not that our deferred tax assets would be realized. Our evaluations considered cumulative book losses, the reversal of existing temporary differences, the existence of taxable income in prior carryback years, tax planning strategies and future taxable income for each of our taxable jurisdictions.</t>
  </si>
  <si>
    <t>Fair Value Measurements</t>
  </si>
  <si>
    <t>Derivative Instruments and Hedging Activities Disclosure [Abstract]</t>
  </si>
  <si>
    <t>Fair Value Measurements We use various methods to determine the fair values of our financial instruments. The fair value of a financial instrument depends on a number of factors, including the availability of observable market data over the contractual term of the underlying instrument. We separate the fair value of our financial instruments into three levels (Levels 1, 2 and 3) based on our assessment of the availability of observable market data and the significance of non-observable data used to determine fair value. Each of the levels are described below: • Level 1 instruments’ fair values are based on quoted prices in actively traded markets. • Level 2 instruments’ fair values are based on pricing data representative of quoted prices for similar assets and liabilities in active markets (or identical assets and liabilities in less active markets). • Level 3 instruments’ fair values are partially calculated using pricing data that is similar to Level 2 instruments, but also reflect adjustments for being in less liquid markets or having longer contractual terms. The following table presents the carrying amounts and estimated fair values of our financial instruments: December 31, 2018 December 31, 2017 Carrying Amount Fair Value Carrying Amount Fair Value (in millions ) Short-term debt $ 58 $ 44 $ 21 $ 19 Long-term debt $ 4,380 $ 2,532 $ 4,072 $ 3,248 Derivative instruments $ 114 $ 114 $ 5 $ 5 For the years ended December 31, 2018 and 2017 , the carrying amount of cash and cash equivalents, accounts receivable and accounts payable represent fair value because of the short-term nature of these instruments. Our long-term debt obligations (see Note 7) have various terms, and we estimated the fair value of debt (representing a Level 2 fair value measurement) primarily based on quoted market prices for the same or similar issuances, considering our credit risk. Oil, Natural Gas and NGLs Derivative Instruments. We attempt to mitigate a portion of our commodity price risk and stabilize cash flows associated with forecasted sales of oil, natural gas and NGLs through the use of financial derivatives. As of December 31, 2018 , we had derivatives contracts in the form of collars and three-way collars on 16 MMBbls of oil ( 14 MMBbls in 2019 and 2 MMBbls in 2020). In addition to our oil derivatives, we had derivative contracts in the form of fixed price swaps and collars on 26 TBtu of natural gas in 2019. As of December 31, 2017 , we had derivative contracts for 14 MMBbls of oil, 33 TBtu of natural gas and 92 MMGal of ethane and propane. In addition to the contracts above, we have derivative contracts related to locational basis differences on our oil and natural gas production. None of our derivative contracts are designated as accounting hedges. As of December 31, 2018 and 2017 , all derivative financial instruments were classified as Level 2. Our assessment of the level of an instrument can change over time based on the maturity or liquidity of the instrument, which can result in a change in the classification level of the financial instrument. The following table presents the fair value associated with our derivative financial instruments as of December 31, 2018 and 2017 . All of our derivative instruments are subject to master netting arrangements which provide for the unconditional right of offset for all derivative assets and liabilities with a given counterparty in the event of default. We present assets and liabilities related to these instruments in our consolidated balance sheets as either current or non-current assets or liabilities based on their anticipated settlement date, net of the impact of master netting agreements. On derivative contracts recorded as assets in the table below, we are exposed to the risk that our counterparties may not perform. Level 2 Derivative Assets Derivative Liabilities Gross Fair Value Gross Fair Value Impact of Netting Balance Sheet Location Impact of Netting Balance Sheet Location Current Non-current Current Non-current (in millions) (in millions) December 31, 2018 Derivative instruments $ 116 $ (2 ) $ 101 $ 13 $ (2 ) $ 2 $ — $ — December 31, 2017 Derivative instruments $ 33 $ (11 ) $ 18 $ 4 $ (28 ) $ 11 $ (17 ) $ — For the years ended December 31, 2018 and 2017 , we recorded a derivative gain of $84 million and $41 million , respectively. Derivative gains and losses on our oil, natural gas and NGLs financial derivative instruments are recorded in operating revenues in our consolidated income statements. Credit Risk. We are subject to a risk of loss on our derivative instruments that could occur if our counterparties do not perform pursuant to the terms of their contractual obligations. We maintain credit policies with regard to our counterparties to minimize our overall credit risk. These policies require that we (i) evaluate potential counterparties’ financial condition to determine their credit worthiness; (ii) monitor our oil, natural gas and NGLs counterparties’ credit exposures; (iii) review significant counterparties' credit from physical and financial transactions on an ongoing basis; (iv) use contractual language that affords us netting or set off opportunities to mitigate risk; and (v) when appropriate, require counterparties to post cash collateral, parent guarantees or letters of credit to minimize credit risk. Our assets related to derivatives as of December 31, 2018 represent financial instruments from five counterparties, all of which are lenders associated with our Reserve-based Loan facility (RBL Facility) with an “investment grade” (minimum Standard &amp; Poor’s rating of BBB+ or better) credit rating. Subject to the terms of our RBL Facility, collateral or other securities are not exchanged in relation to derivatives activities with the parties in the RBL Facility. Other Fair Value Considerations. During the year ended December 31, 2018 , we recorded non-cash impairment charges on our proved and unproved properties in the Permian basin. The estimate of fair value of our proved oil and natural gas properties used to determine the impairment was estimated using a discounted cash flow model and other relevant financial and transactional market participant data. These estimates represented a Level 3 fair value measurement. See Notes 1 and 3 for a further discussion of our impairment charges.</t>
  </si>
  <si>
    <t>Property, Plant and Equipment</t>
  </si>
  <si>
    <t>Oil and Gas Exploration and Production Industries Disclosures [Abstract]</t>
  </si>
  <si>
    <t>Property, Plant and Equipment Oil and Natural Gas Properties . As of December 31, 2018 and 2017 , we had approximately $3.8 billion and $4.4 billion , respectively, of total property, plant, and equipment, net of accumulated depreciation, depletion, and amortization on our balance sheet, substantially all of which relates to proved and unproved oil and natural gas properties. During the fourth quarter of 2018, we recorded non-cash impairment charges of approximately $1,044 million and $59 million on our proved and unproved properties, respectively, in the Permian basin. See Note 3 for details of the impairment charge. Our capitalized costs related to proved and unproved oil and natural gas properties by area for the periods ended December 31 were as follows: 2018 2017 (in millions) Proved Eagle Ford $ 3,898 $ 3,219 Northeastern Utah 1,659 1,542 Permian 1,787 2,705 Total Proved 7,344 7,466 Unproved Permian — 66 Less accumulated depletion (3,607 ) (3,137 ) Net capitalized costs for oil and natural gas properties $ 3,737 $ 4,395 During 2018 and 2017 , we recorded less than $1 million and $5 million , respectively, of amortization of unproved leasehold costs in exploration expense in our consolidated income statement. During 2018, we transferred approximately $7 million from unproved properties to proved properties. Suspended well costs were not material as of December 31, 2018 or December 31, 2017 . Asset Retirement Obligations. We have legal asset retirement obligations associated with the retirement of our oil and natural gas wells and related infrastructure. We settle these obligations when production on those wells is exhausted, when we no longer plan to use them or when we abandon them. We accrue these obligations when we can estimate the timing and amount of their settlement. In estimating the liability associated with our asset retirement obligations, we utilize several assumptions, including a credit-adjusted risk-free rate between 7 percent and 9 percent on a significant portion of our obligations and a projected inflation rate of 2.5 percent . Changes in estimates in the table below represent changes to the expected amount and timing of payments to settle our asset retirement obligations. Typically, these changes primarily result from obtaining new information about the timing of our obligations to plug and abandon oil and natural gas wells and the costs to do so, or reassessing our assumptions in light of changing market conditions. The net asset retirement liability as of December 31 on our consolidated balance sheet in other current and non-current liabilities and the changes in the net liability for the periods ended December 31 were as follows: 2018 2017 (in millions) Net asset retirement liability at January 1 $ 35 $ 41 Liabilities incurred 1 — Liabilities settled — (2 ) Accretion expense 3 3 Changes in estimate 3 (5 ) Liability reclassified as held for sale — (2 ) Net asset retirement liability at December 31 $ 42 $ 35 Capitalized Interest. Interest expense is reflected in our financial statements net of capitalized interest. We capitalize interest primarily on the costs associated with drilling and completing wells until production begins using a weighted average interest rate on our outstanding borrowings. Capitalized interest for the years ended December 31, 2018 and 2017 , was approximately $5 million and $4 million , respectively.</t>
  </si>
  <si>
    <t>Long-Term Debt</t>
  </si>
  <si>
    <t>Debt Disclosure [Abstract]</t>
  </si>
  <si>
    <t>Long-Term Debt Listed below are our debt obligations as of the periods presented: Interest Rate December 31, 2018 December 31, 2017 (in millions) RBL credit facility - due November 23, 2021 (1) Variable $ 100 $ 595 Senior secured term loans: Due May 24, 2018 (2)(3) Variable — 21 Due April 30, 2019 (4) Variable 8 8 Senior secured notes: Due May 1, 2024 9.375 % 1,092 — Due November 29, 2024 8.00 % 500 500 Due February 15, 2025 8.00 % 1,000 1,000 Due May 15, 2026 7.75 % 1,000 — Senior unsecured notes: Due May 1, 2020 9.375 % 232 1,200 Due September 1, 2022 7.75 % 182 250 Due June 15, 2023 6.375 % 324 519 Total debt 4,438 4,093 Less short-term debt, net of debt issue costs of less than $1 million (58 ) (21 ) Total long-term debt 4,380 4,072 Less debt discount and non-current portion of unamortized debt issue costs (5) (95 ) (50 ) Total long-term debt, net $ 4,285 $ 4,022 (1) Carries interest at a specified margin over LIBOR of 2.50% to 3.50% , based on borrowing utilization. (2) Issued at 99% of par and carries interest at a specified margin over the LIBOR of 2.75% , with a minimum LIBOR floor of 0.75% . As of December 31, 2017, the effective interest rate of the term loan was 4.23% . (3) In April 2018, we retired the term loan in full. (4) Carries interest at a specified margin over the LIBOR of 3.50% , with a minimum LIBOR floor of 1.00% . As of December 31, 2018 and 2017 , the effective interest rate for the term loan was 6.21% and 4.98% , respectively. (5) Includes debt discount of $42 million and less than $1 million as of December 31, 2018 and 2017 , respectively, associated with our senior secured notes maturing in 2024 and unamortized debt issue costs of $53 million and $50 million as of December 31, 2018 and 2017 , respectively. In May 2018, we issued $1 billion of 7.75% senior secured notes which mature in 2026 and used the proceeds (less fees and expenses) to repay $907 million of the amounts outstanding at that time under our RBL Facility. In conjunction with issuing the notes, we also reduced the amount of RBL Facility commitments to $629 million , which resulted in recording a loss of $2 million reflecting the elimination of associated unamortized debt-issue costs. In January 2018, we completed an exchange of approximately $1,147 million of our senior unsecured notes maturing in May 2020, September 2022 and June 2023 for new 9.375% senior secured notes maturing in 2024 with an aggregate principal amount of approximately $1,092 million . The exchange transaction was accounted for as a modification of debt for our senior unsecured notes maturing in May 2020 and an extinguishment of debt for our senior unsecured notes maturing in September 2022 and June 2023. In conjunction with the exchange, we incurred approximately $62 million in related fees, recording $48 million as debt discount associated with exchanging our 2020 notes and $12 million in loss on modification of debt. In addition, we recorded a net gain on extinguishment of debt in the amount of $53 million primarily associated with retiring a portion of our 2022 and 2023 notes at less than face value. In 2018 and 2017 , we also repurchased additional debt as follows: Year ended December 31, 2018 2017 (in millions) Debt repurchased - face value (1) 84 157 Cash paid 49 118 Gain on extinguishment of debt (2) 34 37 (1) In 2018 and 2017, repurchases were associated with 2022 and 2023 senior unsecured notes and 2020 and 2023 senior unsecured notes, respectively. (2) Includes $1 million and $2 million for the years ended December 31, 2018 and 2017 , respectively, of non-cash expense related to eliminating associated unamortized debt issue costs. In 2019, we paid approximately $40 million in cash to repurchase a total of $50 million in aggregate principal amount of our senior unsecured notes. In 2017, we issued $1 billion of 8.00% senior secured notes which mature in 2025 and used the proceeds to repay certain senior secured term loans and notes and repay a portion of the amounts outstanding under our RBL Facility. In conjunction with these transactions, we recorded a loss on extinguishment of debt of approximately $53 million (including $30 million in non-cash expense related to eliminating associated unamortized debt issue costs and debt discounts). Reserve-based Loan Facility. We have a RBL Facility in place which allows us to borrow funds or issue letters of credit (LCs) up to $629 million . The RBL Facility matures in November 2021. As of December 31, 2018 , we had $510 million of capacity remaining with approximately $19 million of LCs issued and $100 million outstanding under the RBL Facility. Listed below is a further description of our credit facility as of December 31, 2018 : Credit Facility Maturity Interest Commitment fees $1.36 billion RBL November 23, 2021 LIBOR + 2.5% (1) 2.5% for LCs 0.375% commitment fee on unused capacity (1) Based on our December 31, 2018 borrowing level. Amounts outstanding under the RBL Facility bear interest at specified margins over the LIBOR of between 2.50% and 3.50% for Eurodollar loans or at specified margins over the Alternative Base Rate ( ABR ) of between 1.50% and 2.50% for ABR loans. Such margins will fluctuate based on the utilization of the facility. The RBL Facility is collateralized by certain of our oil and natural gas properties and has a borrowing base subject to semi-annual redetermination. In November 2018, our RBL Facility borrowing base was affirmed at $1.36 billion and total commitments remained at $629 million . Downward revisions of our oil and natural gas reserve volume and value due to declines in commodity prices, the impact of lower estimated capital spending in response to lower prices, performance revisions, or sales of assets or the incurrence of certain types of additional debt, among other items, could cause a reduction of our borrowing base in the future, and these reductions could be significant. Guarantees. Our obligations under the RBL Facility, term loan, secured and unsecured notes are fully and unconditionally guaranteed, jointly and severally, by the Company’s present and future direct and indirect wholly owned material domestic subsidiaries. EP Energy LLC has no independent assets or operations. Any subsidiaries of EP Energy LLC, other than the subsidiary guarantors, are minor. The subsidiary guarantees are subject to certain automatic customary releases, including the sale or disposition of the capital stock or substantially all of the assets of a subsidiary guarantor, exercise of legal defeasance or covenant defeasance, or designation of a subsidiary guarantor as unrestricted in accordance with the applicable indenture. There are no significant restrictions on the ability of the Company or any guarantor to obtain funds from its subsidiaries by dividend or loan. Restrictive Provisions/Covenants. The availability of borrowings under our RBL Facility and our ability to incur additional indebtedness is subject to various financial and non-financial covenants and restrictions, including first lien debt to EBITDAX and current ratio financial covenants. First lien debt for purposes of the covenant only includes amounts borrowed under our RBL Facility. As part of our RBL Facility amendment in May 2018, we (i) extended our first lien debt to EBITDAX financial covenant and reduced the ratio to 2.25 to 1.00 and (ii) included a financial covenant for a current ratio (as defined in the RBL Facility) to be not less than 1.00 to 1.00. As of December 31, 2018 , we were in compliance with our debt covenants. Under our various debt agreements, we are limited in our ability to repurchase certain tranches of non-RBL Facility debt. Certain other covenants and restrictions, among other things, also limit or place certain conditions on our ability to incur or guarantee additional indebtedness, make restricted payments, pay dividends on equity interests, redeem, repurchase or retire parent entities’ equity interests or subordinated indebtedness, sell assets, make investments, create certain liens, prepay debt obligations, engage in certain transactions with affiliates, and enter into certain hedging agreements.</t>
  </si>
  <si>
    <t>Commitments and Contingencies</t>
  </si>
  <si>
    <t>Commitments and Contingencies Disclosure [Abstract]</t>
  </si>
  <si>
    <t>Commitments and Contingencies Legal Matters We and our subsidiaries and affiliates are parties to various legal actions and claims that arise in the ordinary course of our business. For each matter, we evaluate the merits of the case or claim, our exposure to the matter, possible legal or settlement strategies and the likelihood of an unfavorable outcome. If we determine that an unfavorable outcome is probable and can be estimated, we establish the necessary accruals. While the outcome of our current matters cannot be predicted with certainty and there are still uncertainties related to the costs we may incur, based upon our evaluation and experience to date, we believe we have established appropriate reserves for these matters. It is possible, however, that new information or future developments could require us to reassess our potential exposure and adjust our accruals accordingly, and these adjustments could be material. As of December 31, 2018 , we had approximately $5 million accrued for all outstanding legal matters. FairfieldNodal v. EP Energy E&amp;P Company , L.P. On March 3, 2014, Fairfield filed suit against one of our subsidiaries in the 157th District Court of Harris County, Texas, claiming we were contractually obligated to pay a transfer fee of approximately $21 million for seismic licensing, triggered by a change in control with the Sponsors' acquisition of our predecessor entity in 2012. Prior to the change in control, we had unilaterally terminated the seismic licensing agreements, and we returned the applicable seismic data. Fairfield also claimed EP Energy did not properly maintain the confidentiality of the seismic data and interpretations made from it. In April 2015, the district court granted summary judgment to EP Energy, and Fairfield then appealed. On July 6, 2017, an intermediate court of appeals in Texas reversed the judgment related to the transfer fee and denied rehearing on October 5, 2017. We filed a petition for review in the Texas Supreme Court in December 2017 and filed briefing on the merits in December 2018. At this time, we are unable to estimate the amount or range of possible loss, if any, on this matter Weyerhaeuser Company v. Pardee Minerals LLC, et al. On July 5, 2017, Weyerhaeuser filed suit against one of our subsidiaries, among other defendants, in the United States District Court for the Western District of Louisiana. Weyerhaeuser seeks to recoup the value of production after November 2006 (approximately $15.6 million ) plus judicial interest (approximately $7.8 million at this time) from certain wells drilled by EP Energy between 2002 and 2013 on leases Weyerhaeuser claims were invalid. Weyerhaeuser alleges that lessees prior to EP Energy had not drilled wells in good faith to perpetuate the associated mineral servitude (rights conveyed to produce minerals), rendering EP Energy’s subsequent lease invalid. A trial date has been set for December 9, 2019. At this time, we are unable to estimate the amount or range of possible loss, if any, on this matter. Indemnifications and Other Matters. We periodically enter into indemnification arrangements as part of the divestiture of assets or businesses. These arrangements include, but are not limited to, indemnifications for income taxes, the resolution of existing disputes, environmental and other contingent matters. In addition, under various laws or regulations, we could be subject to the imposition of certain liabilities. For example, the decline in commodity prices has created an environment where there is an increased risk that owners and/or operators of assets previously purchased from us may no longer be able to satisfy plugging and abandonment obligations that attach to such assets. In that event, under various laws or regulations, we could be required to assume all, or a portion of the plugging or abandonment obligations on assets we no longer own or operate. As of December 31, 2018 , we had approximately $3 million accrued related to these indemnifications and other matters. Non-Income Tax Matters. We are under a number of examinations by taxing authorities related to non-income tax matters. As of December 31, 2018 , we had approximately $42 million accrued (in other accrued liabilities in our consolidated balance sheet) in connection with ongoing examinations related to certain prior period non-income tax matters. Environmental Matters We are subject to existing federal, state and local laws and regulations governing environmental quality, pollution control and greenhouse gas (GHG) emissions. Numerous governmental agencies, such as the Environmental Protection Agency (EPA), issue regulations which often require difficult and costly compliance measures that carry substantial administrative, civil and criminal penalties and may result in injunctive obligations for non-compliance. Our management believes that we are in substantial compliance with applicable environmental laws and regulations and we have not experienced any material adverse effect from compliance with these environmental requirements. For additional details on certain environmental matters, including matters related to climate change, air quality and other emissions, hydraulic fracturing regulations and waste handling, refer to Part I, Item 1A, "Risk Factors". While our reserves for environmental matters are currently not material, there are still uncertainties related to the ultimate costs we may incur in the future in order to comply with increasingly strict environmental laws, regulations, and orders of regulatory agencies, as well as claims for damages to property and the environment or injuries to employees and other persons resulting from our current or past operations. Based upon our evaluation and experience to date, however, we believe our accruals for these matters are adequate. It is possible that new information or future developments could result in substantial additional costs and liabilities which could require us to reassess our potential exposure related to these matters and to adjust our accruals accordingly, and these adjustments could be material. Lease Obligations Our noncancellable leases classified as capital leases for accounting purposes include certain compressors under long-term arrangements and are capitalized upon commencement of the lease term at the lower of the fair value of the leased asset or the present value of the minimum lease payments. Capitalized leased assets are included in other property, plant and equipment in our consolidated balance sheet and amortized over the lease term in depreciation, depletion and amortization in our consolidated statements of income. Capital lease obligations are included in other non-current liabilities in our consolidated balance sheet. As of December 31, 2018 , the total carrying value of assets under capital lease was $13 million , net of accumulated depreciation of $1 million . We did not acquire any property and/or equipment under capital leases as of December 31, 2017. Our noncancellable leases classified as operating leases for accounting purposes include those for office space and various equipment. All related payments for operating leases are recognized as expense on a straight-line basis over the lease term. Future minimum annual rental commitments under non-cancelable future operating and capital lease commitments at December 31, 2018 , were as follows: Year Ending December 31, Operating Leases Capital Leases (in millions) 2019 $ 4 $ 5 2020 4 5 2021 4 4 2022 4 4 Thereafter 12 2 Total $ 28 $ 20 Less: imputed interest (8 ) Present value of capital lease obligations $ 12 Rental expense for the years ended December 31, 2018 and 2017 was $7 million and $6 million , respectively. Other Commercial Commitments At December 31, 2018 , we have various commercial commitments totaling $260 million primarily related to commitments and contracts associated with volume and transportation, completion activities and seismic activities. Our annual obligations under these arrangements are $101 million in 2019 , $59 million in 2020 , $53 million in 2021 , $40 million in 2022 and $7 million thereafter.</t>
  </si>
  <si>
    <t>Long-Term Incentive Compensation / 401(k) Retirement Plan</t>
  </si>
  <si>
    <t>Retirement Benefits [Abstract]</t>
  </si>
  <si>
    <t>Long-Term Incentive Compensation / Retirement 401(k) Plan</t>
  </si>
  <si>
    <t>Long-Term Incentive Compensation / 401(k) Retirement Plan Overview. Under our parent’s, EP Energy Corporation’s, current stock-based compensation plans (the EP Energy Corporation 2014 Omnibus Incentive Plan and 2017 EP Energy Corporation Employment Inducement Plan), our parent may issue to our employees and non-employee directors various forms of long-term incentive (LTI) compensation including stock options, stock appreciation rights, restricted stock, restricted stock units, performance shares/units, incentive awards, cash awards, and other stock-based awards. They are authorized to grant awards of up to 36,832,525 shares of their common stock for awards under these plans, with 8,645,338 shares remaining available for issuance as of December 31, 2018 . In addition, in conjunction with the acquisition of certain of our parent's subsidiaries by Apollo and other private equity investors in 2012 (the Acquisition), our parent issued Class B shares (formerly management incentive units intended to constitute profits interests) which become payable only on the achievement of certain predetermined performance measures as further described below. No additional Class B shares are available for issuance. We record stock-based compensation expense as general and administrative expense over the requisite service period. For the years ended December 31, 2018 and 2017, we recognized pre-tax compensation expense related to our LTI programs, net of the impact of forfeitures of approximately $14 million and $(19) million , respectively, and recorded an associated income tax benefit of $4 million and $5 million for the years 2018 and 2017, respectively. Included in compensation expense in 2017 is a reduction of approximately $33 million reflecting the forfeitures of LTI awards and the reversal of previously recognized compensation expense resulting from the change in our management and staff reductions in 2017. Restricted stock. Our parent grants shares of restricted common stock which carry voting and dividend rights and may not be sold or transferred until they are vested. The fair value of our parent’s restricted stock is determined on the date of grant and these shares generally vest in equal amounts over 3 years from the date of the grant. A summary of the changes in our parent’s non-vested restricted shares for the year ended December 31, 2018 is presented below: Number of Shares Weighted Average Grant Date Fair Value per Share Non-vested at December 31, 2017 5,283,986 $ 4.93 Granted 7,016,525 $ 1.94 Vested (3,587,606 ) $ 3.92 Forfeited (1,652,571 ) $ 4.00 Non-vested at December 31, 2018 7,060,334 $ 2.69 The total unrecognized compensation cost related to these arrangements at December 31, 2018 was approximately $13 million , which is expected to be recognized over a weighted average period of 2 years . Performance Share Units. In 2018 and 2017, our parent granted 618,720 and 912,000 performance share units (PSUs) to members of EP Energy's management team and certain EP Energy employees, of which 1,508,760 were outstanding at December 31, 2018 . The PSUs represent a contractual right to receive one share of EP Energy’s common stock if certain conditions are met, and the number of PSUs actually earned, if any, will be based upon achievement of specified stock price goals over a four -year performance period (grant date thru October 2021). For accounting purposes, the PSUs are treated as an equity award and will vest over a weighted average period of three years with expense recognized on an accelerated basis over the life of the award. Of the 1,508,760 PSU’s outstanding at December 31, 2018 , 1,224,000 shares will remain subject to certain settlement and transfer restrictions from November 2021 through October 2024 unless certain conditions are satisfied. The grant date fair value of the 2018 and 2017 awards was approximately $5 million and $12 million , respectively, as determined by a Monte Carlo simulation, utilizing multiple input variables that determine the probability of satisfying the market condition stipulated in the award. Volatility was based on life-to-date volatility of EP Energy’s common stock, which has been publicly traded for an amount of time less than the contractual term of the award. We estimated the risk free rate based on zero coupon U.S. Treasury STRIPS (Separate Trading of Registered Interest and Principal of Securities) that have a term equal to the length of the period from the valuation date to the final vest date. The following table summarizes the significant assumptions used to calculate the grant date fair value of the PSUs: 2018 Awards 2017 Awards Expected Term in Years 4 6 Expected Volatility 89.62 % 100.03 % Risk-Free Interest Rate 2.75 % 1.89 % Total compensation cost related to our non-vested performance share units not yet recognized at December 31, 2018 was $9 million , which is expected to be recognized over a weighted average period of 3 years . Other . Our parent has issued and/or granted, in prior periods, (i) Class B shares (including those issued to EPE Employee Holdings, II, LLC), which payout only occurs on the achievement of certain predetermined performance measures (e.g., certain liquidity events in which our private equity investors receive a return of at least one times their invested capital plus a stated return), (ii) stock options at a strike price of $19.82 per share and (iii) total shareholder return (TSR) based performance units treated as liability awards. Due to both reductions in force affecting the holders of these awards and/or declines in stock price performance in recent years, these awards will not materially impact the company and as of December 31, 2018, our parent had (i) unrecognized compensation expense of $1 million related to Class B shares, which will only be recognized should the liquidity events described above occur and the right to such amounts become nonforfeitable and (ii) less than $1 million in unrecognized compensation cost for non-vested stock options and performance units, which is expected to be recognized over a weighted average period of 1 year . 401(k) Retirement Plan. We sponsor a tax-qualified defined contribution retirement plan for a broad-based group of employees. We make matching contributions (dollar for dollar up to 6% of eligible compensation) and non-elective employer contributions ( 5% of eligible compensation) to the plan, and individual employees are also eligible to contribute to the defined contribution plan. During 2018 and 2017 , we contributed $6 million and $7 million , respectively, of matching and non-elective employer contributions.</t>
  </si>
  <si>
    <t>Related Party Transactions</t>
  </si>
  <si>
    <t>Related Party Transactions [Abstract]</t>
  </si>
  <si>
    <t>Related Party Transactions Joint Venture. In 2017, we entered into a drilling joint venture with Wolfcamp Drillco Operating L.P. (the Investor), which is managed and controlled by an affiliate of Apollo Global Management LLC, to fund future oil and natural gas development in the Permian basin. Subsequently, Access Industries acquired an indirect minority ownership interest in the Investor, and therefore is also indirectly responsible for funding a portion of the Investor’s capital commitment. The Investor agreed to fund 60 percent of the estimated drilling, completion and equipping costs in the joint venture wells, divided into two approximately $225 million investment tranches, in exchange for a 50 percent working interest. We are the operator of the joint venture assets. Once the Investor achieves a 12 percent internal rate of return on its invested capital in each tranche, its working interest reverts to 15 percent . We have completed the planned activity in the first tranche. In April 2018, we amended the drilling joint venture to direct the second tranche investment to the Eagle Ford. The first wells in the second tranche began producing in the third quarter of 2018. At December 31, 2018 and 2017 , we had accounts receivable of $47 million and $5 million , respectively, from our Investor and accounts payable of $20 million and $10 million , respectively, to our Investor reflected in our consolidated balance sheet. Affiliate Payments. In 2017, in connection with the release of members of the leadership team of a portfolio company of funds managed by Apollo Management, LLC (Apollo) affiliates to join the Company, the Company reimbursed that portfolio company approximately $4 million for money contributed to it by fund investors (other than Apollo). Contribution from Parent. For the years ended December 31, 2018 and 2017 , we received cash contributions from our parent of $9 million and $4 million , respectively. Taxes. We are party to a tax accrual policy with our parent whereby our parent files U.S. and certain state tax returns on our behalf. As of December 31, 2018 and 2017 , we had no state income tax payable due to our parent.</t>
  </si>
  <si>
    <t>Basis of Presentation and Significant Accounting Policies (Policies)</t>
  </si>
  <si>
    <t>Basis of Presentation</t>
  </si>
  <si>
    <t>Our consolidated financial statements are prepared in accordance with United States generally accepted accounting principles (U.S. GAAP) and include the accounts of all consolidated subsidiaries after the elimination of all significant intercompany accounts and transactions.</t>
  </si>
  <si>
    <t>Consolidation</t>
  </si>
  <si>
    <t xml:space="preserve">We consolidate entities when we have the ability to control the operating and financial decisions of the entity or when we have a significant interest in the entity that gives us the ability to direct the activities that are significant to that entity. The determination of our ability to control, direct or exert significant influence over an entity involves the use of judgment. </t>
  </si>
  <si>
    <t>Segment Reporting</t>
  </si>
  <si>
    <t>We are engaged in the exploration for and the acquisition, development, and production of oil, natural gas and NGLs in the United States. Our oil and natural gas properties are managed as a single operating segment rather than through discrete operating segments or business units. We track basic operational data by area and allocate capital resources on a project-by-project basis across our entire asset base without regard to individual areas. We assess financial performance as a single enterprise and not on a geographical area basis.</t>
  </si>
  <si>
    <t>New Accounting Pronouncements Issued But Not Yet Adopted</t>
  </si>
  <si>
    <t xml:space="preserve">New Accounting Pronouncements Issued But Not Yet Adopted The following accounting standards have been issued but not yet been adopted. Leases. In February 2016, the Financial Accounting Standards Board (FASB) issued ASU No. 2016-02, Leases, which requires lessees to recognize right-of-use assets and liabilities on the balance sheet and disclose key information about leasing arrangements. Adoption of this standard is required beginning in the first quarter of 2019 and we anticipate adopting this standard on a modified retrospective basis, recognizing a cumulative-effect adjustment to the opening balance of retained earnings, if any, upon adoption. In addition, we plan to make certain permitted elections upon adoption around lease classification of contracts and land easements existing prior to the adoption date and not recognizing short-term leases on our balance sheet. We do not currently anticipate our adoption of this standard will have a material impact on our financial statements, business processes and/or related controls. </t>
  </si>
  <si>
    <t>Use of Estimates</t>
  </si>
  <si>
    <t>Use of Estimates The preparation of our financial statements requires the use of estimates and assumptions that affect the amounts we report as assets, liabilities, revenues and expenses and our disclosures in these financial statements. Actual results can, and often do, differ from those estimates.</t>
  </si>
  <si>
    <t>Revenue Recognition</t>
  </si>
  <si>
    <t>Revenue Recognition Our revenues are generated primarily through the physical sale of oil, natural gas and NGLs to third party customers at spot or market prices under both short and long-term contracts. We recognize revenue upon satisfaction of our contractual performance obligation requiring us to deliver oil, natural gas and NGLs to a delivery point. Our performance obligation is satisfied upon transfer of control of the commodity to the customer. Transfer of control varies depending on the product and delivery method, but typically occurs when delivery and passage of title and risk of loss have occurred at a pipeline or gathering line delivery point interconnect when delivered via pipeline or at the wellhead or tank battery to purchasers who transport the oil via truck. Realized prices for each barrel of oil, MMcf of natural gas or MMBtu of NGLs are based upon index prices (WTI, LLS, Henry Hub and Mt. Belvieu) or refiners' posted prices at various delivery points across our producing basins. Realized transaction prices received (not considering the effects of hedges) are generally less than the stated index price as a result of contractual deductions, differentials from the index to the delivery point, adjustments for time, and/or discounts for quality or grade. Revenue is recorded net of any royalty interests or other profit interests in the produced product. Revenues related to products delivered, but not yet billed, are estimated each month. These estimates are based on contract data, commodity prices and preliminary throughput and allocation measurements. When actual sales volumes exceed our entitled share of sales volumes, an overproduced imbalance occurs. To the extent the overproduced imbalance exceeds our share of the remaining estimated proved natural gas reserves for a given property, we record a liability. Costs associated with the transportation and delivery of production between the wellhead and its intended sale location are generally included in transportation costs. We also purchase and sell oil and natural gas on a monthly basis to manage our overall oil and natural gas production and sales. These transactions are undertaken to optimize prices we receive for our oil and natural gas, to physically move oil and gas to its intended sales point, or to manage firm transportation agreements. Revenue related to these transactions are recorded in oil and natural gas sales in operating revenues and associated purchases reflected in oil and natural gas purchases in operating expenses in our consolidated income statements.</t>
  </si>
  <si>
    <t>Cash and Cash Equivalents</t>
  </si>
  <si>
    <t>Cash and Cash Equivalents and Restricted Cash We consider short-term investments with an original maturity of less than three months to be cash equivalents.</t>
  </si>
  <si>
    <t>Allowance for Doubtful Accounts</t>
  </si>
  <si>
    <t>Allowance for Doubtful Accounts We establish provisions for losses on accounts receivable and for natural gas imbalances with other parties if we determine that we will not collect all or part of the outstanding balance. We regularly review collectability and establish or adjust our allowance as necessary using the specific identification method.</t>
  </si>
  <si>
    <t>Oil and Natural Gas Properties</t>
  </si>
  <si>
    <t>Oil and Natural Gas Properties We account for oil and natural gas properties in accordance with the successful efforts method of accounting for oil and natural gas exploration and development activities. Under the successful efforts method, we capitalize (i) lease acquisition costs, all development costs and exploratory drilling costs until results are determined, (ii) certain internal costs directly identified with the acquisition, successful drilling of exploratory wells and development activities, and (iii) interest costs related to financing oil and natural gas projects actively being developed until the projects are evaluated or substantially complete and ready for their intended use if the projects were evaluated as successful. Non-drilling exploratory costs, including certain geological and geophysical costs such as seismic costs and delay rentals, are expensed as incurred. We provide for depreciation, depletion, and amortization on the basis of common geological structure or stratigraphic conditions applied to total capitalized costs, plus future abandonment costs, net of salvage value, using the unit of production method. Lease acquisition costs are amortized over total proved reserves, while other exploratory drilling and all developmental costs are amortized over total proved developed reserves. We evaluate capitalized costs related to proved properties upon a triggering event to determine if impairment of such properties is necessary. Our evaluation of recoverability is made on the basis of common geological structure or stratigraphic conditions and considers estimated future cash flows primarily from all proved developed (producing and non-producing) and proved undeveloped reserves in comparison to the carrying amount of the proved properties. Estimated future cash flows are determined based on estimates of future oil and gas production, estimated or published commodity prices as of the date of the estimate, adjusted for geographical location, contractual and quality price differentials, and estimates of future operating and development costs. If the carrying amount of a property exceeds these estimated undiscounted future cash flows, the carrying amount is reduced to its estimated fair value through a charge to income. Fair value is calculated by discounting the estimated future cash flows using a risk-adjusted discount rate. This discount rate is based on rates utilized by market participants that are commensurate with the risks inherent in the development and production of the underlying crude oil and natural gas. Leasehold acquisition costs associated with non-producing areas are also assessed for impairment based on our estimated drilling plans and anticipated capital expenditures related to potential lease expirations.</t>
  </si>
  <si>
    <t>Property, Plant and Equipment (Other than Oil and Natural Gas Properties)</t>
  </si>
  <si>
    <t>Property, Plant and Equipment (Other than Oil and Natural Gas Properties) Our property, plant and equipment, other than our assets accounted for under the successful efforts method, are recorded at their original cost of construction or, upon acquisition, at the fair value of the assets acquired. We capitalize the major units of property replacements or improvements and expense minor items. We depreciate our non-oil and natural gas property, plant and equipment using the straight-line method over the useful lives of the assets which range from four to 15 years .</t>
  </si>
  <si>
    <t>Accounting for Asset Retirement Obligations</t>
  </si>
  <si>
    <t>Accounting for Asset Retirement Obligations We record a liability for legal obligations associated with the replacement, removal or retirement of our long-lived assets in the period the obligation is incurred and is estimable. Our asset retirement liabilities are initially recorded at their estimated fair value with a corresponding increase to property, plant and equipment. This increase in property, plant and equipment is then depreciated over the useful life of the asset to which that liability relates. An ongoing expense is recognized for changes in the value of the liability as a result of the passage of time, which we record as depreciation, depletion and amortization expense in our consolidated income statements.</t>
  </si>
  <si>
    <t>Accounting for Long-Term Incentive Compensation</t>
  </si>
  <si>
    <t>Accounting for Long-Term Incentive Compensation We measure the cost of long-term incentive compensation based on the fair value of the award on the day it is granted. Awards issued under our incentive compensation programs are recognized as either equity awards or liability awards based on their characteristics. Expense is recognized in our consolidated financial statements as general and administrative expense over the period of service required by the award. As a result of adopting ASU No. 2016-09, Improvements to Employee Share-Based Payment Accounting, as of January 1, 2017, we elected to begin accounting for forfeitures in compensation cost when they occur rather than estimating them over the service period. Pursuant to adopting this accounting standard update, there was no impact to total member's equity. See Note 9 for further discussion of our long-term incentive compensation.</t>
  </si>
  <si>
    <t>Environmental Costs, Legal and Other Contingencies</t>
  </si>
  <si>
    <t>Environmental Costs, Legal and Other Contingencies Environmental Costs. We record environmental liabilities at their undiscounted amounts on our consolidated balance sheet in other current and long-term liabilities when we assess that remediation efforts are probable and the costs can be reasonably estimated. Estimates of our environmental liabilities are based on current available facts, existing technology and presently enacted laws and regulations, taking into consideration the likely effects of other societal and economic factors, and include estimates of associated legal costs. These amounts also consider prior experience in remediating contaminated sites, other companies’ clean-up experience and data released by the Environmental Protection Agency (EPA) or other organizations. Our estimates are subject to revision in future periods based on actual costs or new circumstances. We capitalize costs that benefit future periods and expense costs that do not in general and administrative expense. We evaluate any amounts paid directly or reimbursed by government sponsored programs and potential recoveries or reimbursements of remediation costs from third parties, including insurance coverage, separately from our liability. Recovery is evaluated based on the creditworthiness or solvency of the third party, among other factors. When recovery is assured, we record and report an asset separately from the associated liability on our consolidated balance sheet. Legal and Other Contingencies. We recognize liabilities for legal and other contingencies when we have an exposure that indicates it is both probable that a liability has been incurred and the amount of the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o occur, the low end of the range is accrued.</t>
  </si>
  <si>
    <t>Derivatives</t>
  </si>
  <si>
    <t>Derivatives We enter into derivative contracts on our oil and natural gas products primarily to stabilize cash flows and reduce the risk and financial impact of downward commodity price movements on commodity sales. Derivative instruments are reflected on our consolidated balance sheet at their fair value as assets and liabilities. We classify our derivatives as either current or non-current based on their anticipated settlement date. We net derivative assets and liabilities with counterparties where we have a legal right of offset. All of our derivatives are marked-to-market each period and changes in the fair value of our commodity based derivatives, as well as any realized amounts, are reflected as operating revenues. We classify cash flows related to derivative contracts based on the nature and purpose of the derivative. As the derivative cash flows are considered an integral part of our oil and natural gas operations, they are classified as cash flows from operating activities. In our consolidated balance sheet, receivables and payables resulting from the settlement of our derivative instruments are reported as trade receivables and payables. See Note 5 for a further discussion of our derivatives.</t>
  </si>
  <si>
    <t>Income Taxes Our taxable income or loss is included in our parent's (EP Energy Corporation) U.S. federal and certain state returns. EP Energy Corporation pays all consolidated U.S. federal and state income tax directly to the appropriate taxing jurisdictions. We record income taxes on a separate return basis in our financial statements as if we had filed separate income tax returns under our existing structure. In certain states, we also file and pay directly to the state taxing authorities. Changes in tax laws are recorded in the period they are enacted. We classify all deferred tax assets and liabilities, along with any related valuation allowance, as non-current on the consolidated balance sheet. We account for tax credits under the flow-through method, which reduces the provision for income taxes in the year the tax credits first become available. The realization of our deferred tax assets depends on recognition of sufficient future taxable income during periods in which those temporary differences are deductible. We record a valuation allowance against deferred tax assets when, based on our estimates, it is more likely than not that a portion of those assets will not be realized in a future period. The estimates utilized in recognition of deferred tax assets are subject to revision, either up or down, in future periods based on new facts or circumstances. In evaluating our valuation allowances, we consider cumulative book losses, the reversal of existing temporary differences, the existence of taxable income in carryback years, tax planning strategies and future taxable income for each of our taxable jurisdictions, the latter two of which involve the exercise of significant judgment. Changes to our valuation allowances could materially impact our results of operations. Income Taxes General . Our taxable income or loss is included in our parent's (EP Energy Corporation) U.S. federal and certain state returns. EP Energy Corporation pays all consolidated U.S. federal and state income tax directly to the appropriate taxing jurisdictions. We record income taxes on a separate return basis in our financial statements as if we had filed separate income tax returns under our existing structure. In certain states, we also file and pay directly to the state taxing authorities.</t>
  </si>
  <si>
    <t>Fair Value Measurements We use various methods to determine the fair values of our financial instruments. The fair value of a financial instrument depends on a number of factors, including the availability of observable market data over the contractual term of the underlying instrument. We separate the fair value of our financial instruments into three levels (Levels 1, 2 and 3) based on our assessment of the availability of observable market data and the significance of non-observable data used to determine fair value. Each of the levels are described below: • Level 1 instruments’ fair values are based on quoted prices in actively traded markets. • Level 2 instruments’ fair values are based on pricing data representative of quoted prices for similar assets and liabilities in active markets (or identical assets and liabilities in less active markets). • Level 3 instruments’ fair values are partially calculated using pricing data that is similar to Level 2 instruments, but also reflect adjustments for being in less liquid markets or having longer contractual terms.</t>
  </si>
  <si>
    <t>Income Taxes (Tables)</t>
  </si>
  <si>
    <t>Pretax loss and the components of income tax expense</t>
  </si>
  <si>
    <t>The tables below show the pretax loss and the components of income tax expense for the following periods: Year Ended December 31, 2018 2017 (in millions) Pretax Loss $ (1,003 ) $ (203 ) Components of Income Tax Expense Current Federal $ — $ — State — — $ — $ — Deferred Federal — — State — — — — Total income tax expense $ — $ —</t>
  </si>
  <si>
    <t>Effective tax rate reconciliation</t>
  </si>
  <si>
    <t>Our income taxes included in net income differ from the amount computed by applying the statutory federal income tax rate of 21% for the following reasons: Year Ended December 31, 2018 2017 (in millions) Income taxes at the statutory federal rate (1) $ 211 $ 71 Increase (decrease) State income taxes, net of federal income tax effect 8 — Change in enacted tax rate — (203 ) Change in valuation allowance (218 ) 124 Other (1 ) 8 Income tax expense $ — $ — (1) The statutory rates for the years ended December 31, 2018 and 2017 were 21% and 35%, respectively.</t>
  </si>
  <si>
    <t>Components of deferred tax assets and liabilities</t>
  </si>
  <si>
    <t>The following are the components of net deferred tax assets and liabilities: December 31, December 31, (in millions) Deferred tax assets Property, plant and equipment $ 157 $ 50 Net operating loss carryovers 290 228 Employee benefits 2 2 Financial derivatives — 8 Legal and other reserves 9 9 Asset retirement obligations 9 8 Interest deduction limitation 76 — Transaction costs 14 13 Total deferred tax assets $ 557 $ 318 Valuation allowance (536 ) (318 ) Net deferred tax assets 21 — Deferred tax liabilities Financial derivatives 21 — Total deferred tax liabilities 21 — Net deferred tax liabilities $ — $ —</t>
  </si>
  <si>
    <t>Federal and state net operating loss and tax credit carryovers</t>
  </si>
  <si>
    <t>The table below presents the details of our federal and state net operating loss carryover periods as of December 31, 2018 (in millions): Expiration Period 2035 - 2037 U.S. federal net operating loss carryover $ 1,056 2029 - 2038 State net operating loss carryover $ 194 (1) Amounts reflect U.S. federal net operating loss generated prior to 2018. The U.S. federal net operating loss generated in 2018 is $285 million , which does not expire, and is limited to 80% of taxable income per year.</t>
  </si>
  <si>
    <t>Fair Value Measurements (Tables)</t>
  </si>
  <si>
    <t>Carrying amounts and estimated fair values of financial instruments</t>
  </si>
  <si>
    <t>The following table presents the carrying amounts and estimated fair values of our financial instruments: December 31, 2018 December 31, 2017 Carrying Amount Fair Value Carrying Amount Fair Value (in millions ) Short-term debt $ 58 $ 44 $ 21 $ 19 Long-term debt $ 4,380 $ 2,532 $ 4,072 $ 3,248 Derivative instruments $ 114 $ 114 $ 5 $ 5</t>
  </si>
  <si>
    <t>Fair value associated with derivative financial instruments</t>
  </si>
  <si>
    <t>The following table presents the fair value associated with our derivative financial instruments as of December 31, 2018 and 2017 . All of our derivative instruments are subject to master netting arrangements which provide for the unconditional right of offset for all derivative assets and liabilities with a given counterparty in the event of default. We present assets and liabilities related to these instruments in our consolidated balance sheets as either current or non-current assets or liabilities based on their anticipated settlement date, net of the impact of master netting agreements. On derivative contracts recorded as assets in the table below, we are exposed to the risk that our counterparties may not perform. Level 2 Derivative Assets Derivative Liabilities Gross Fair Value Gross Fair Value Impact of Netting Balance Sheet Location Impact of Netting Balance Sheet Location Current Non-current Current Non-current (in millions) (in millions) December 31, 2018 Derivative instruments $ 116 $ (2 ) $ 101 $ 13 $ (2 ) $ 2 $ — $ — December 31, 2017 Derivative instruments $ 33 $ (11 ) $ 18 $ 4 $ (28 ) $ 11 $ (17 ) $ —</t>
  </si>
  <si>
    <t>Property, Plant and Equipment (Tables)</t>
  </si>
  <si>
    <t>Capitalized costs related to proved and unproved oil and natural gas properties by area</t>
  </si>
  <si>
    <t>Our capitalized costs related to proved and unproved oil and natural gas properties by area for the periods ended December 31 were as follows: 2018 2017 (in millions) Proved Eagle Ford $ 3,898 $ 3,219 Northeastern Utah 1,659 1,542 Permian 1,787 2,705 Total Proved 7,344 7,466 Unproved Permian — 66 Less accumulated depletion (3,607 ) (3,137 ) Net capitalized costs for oil and natural gas properties $ 3,737 $ 4,395</t>
  </si>
  <si>
    <t>Changes in net asset retirement liability</t>
  </si>
  <si>
    <t>The net asset retirement liability as of December 31 on our consolidated balance sheet in other current and non-current liabilities and the changes in the net liability for the periods ended December 31 were as follows: 2018 2017 (in millions) Net asset retirement liability at January 1 $ 35 $ 41 Liabilities incurred 1 — Liabilities settled — (2 ) Accretion expense 3 3 Changes in estimate 3 (5 ) Liability reclassified as held for sale — (2 ) Net asset retirement liability at December 31 $ 42 $ 35</t>
  </si>
  <si>
    <t>Long-Term Debt (Tables)</t>
  </si>
  <si>
    <t>Debt obligations</t>
  </si>
  <si>
    <t>Listed below are our debt obligations as of the periods presented: Interest Rate December 31, 2018 December 31, 2017 (in millions) RBL credit facility - due November 23, 2021 (1) Variable $ 100 $ 595 Senior secured term loans: Due May 24, 2018 (2)(3) Variable — 21 Due April 30, 2019 (4) Variable 8 8 Senior secured notes: Due May 1, 2024 9.375 % 1,092 — Due November 29, 2024 8.00 % 500 500 Due February 15, 2025 8.00 % 1,000 1,000 Due May 15, 2026 7.75 % 1,000 — Senior unsecured notes: Due May 1, 2020 9.375 % 232 1,200 Due September 1, 2022 7.75 % 182 250 Due June 15, 2023 6.375 % 324 519 Total debt 4,438 4,093 Less short-term debt, net of debt issue costs of less than $1 million (58 ) (21 ) Total long-term debt 4,380 4,072 Less debt discount and non-current portion of unamortized debt issue costs (5) (95 ) (50 ) Total long-term debt, net $ 4,285 $ 4,022 (1) Carries interest at a specified margin over LIBOR of 2.50% to 3.50% , based on borrowing utilization. (2) Issued at 99% of par and carries interest at a specified margin over the LIBOR of 2.75% , with a minimum LIBOR floor of 0.75% . As of December 31, 2017, the effective interest rate of the term loan was 4.23% . (3) In April 2018, we retired the term loan in full. (4) Carries interest at a specified margin over the LIBOR of 3.50% , with a minimum LIBOR floor of 1.00% . As of December 31, 2018 and 2017 , the effective interest rate for the term loan was 6.21% and 4.98% , respectively. (5) Includes debt discount of $42 million and less than $1 million as of December 31, 2018 and 2017 , respectively, associated with our senior secured notes maturing in 2024 and unamortized debt issue costs of $53 million and $50 million as of December 31, 2018 and 2017 , respectively.</t>
  </si>
  <si>
    <t>Repurchases of debt</t>
  </si>
  <si>
    <t xml:space="preserve">In 2018 and 2017 , we also repurchased additional debt as follows: Year ended December 31, 2018 2017 (in millions) Debt repurchased - face value (1) 84 157 Cash paid 49 118 Gain on extinguishment of debt (2) 34 37 (1) In 2018 and 2017, repurchases were associated with 2022 and 2023 senior unsecured notes and 2020 and 2023 senior unsecured notes, respectively. (2) Includes $1 million and $2 million for the years ended December 31, 2018 and 2017 , respectively, of non-cash expense related to eliminating associated unamortized debt issue costs. </t>
  </si>
  <si>
    <t>Credit facility</t>
  </si>
  <si>
    <t>Listed below is a further description of our credit facility as of December 31, 2018 : Credit Facility Maturity Interest Commitment fees $1.36 billion RBL November 23, 2021 LIBOR + 2.5% (1) 2.5% for LCs 0.375% commitment fee on unused capacity (1) Based on our December 31, 2018 borrowing level. Amounts outstanding under the RBL Facility bear interest at specified margins over the LIBOR of between 2.50% and 3.50% for Eurodollar loans or at specified margins over the Alternative Base Rate ( ABR ) of between 1.50% and 2.50% for ABR loans. Such margins will fluctuate based on the utilization of the facility.</t>
  </si>
  <si>
    <t>Commitments and Contingencies (Tables)</t>
  </si>
  <si>
    <t>Future minimum annual rental commitments under non-cancelable future operating lease commitments</t>
  </si>
  <si>
    <t>Future minimum annual rental commitments under non-cancelable future operating and capital lease commitments at December 31, 2018 , were as follows: Year Ending December 31, Operating Leases Capital Leases (in millions) 2019 $ 4 $ 5 2020 4 5 2021 4 4 2022 4 4 Thereafter 12 2 Total $ 28 $ 20 Less: imputed interest (8 ) Present value of capital lease obligations $ 12</t>
  </si>
  <si>
    <t>Long-Term Incentive Compensation / 401(k) Retirement Plan (Tables)</t>
  </si>
  <si>
    <t>Summary of changes in non-vested restricted shares</t>
  </si>
  <si>
    <t>A summary of the changes in our parent’s non-vested restricted shares for the year ended December 31, 2018 is presented below: Number of Shares Weighted Average Grant Date Fair Value per Share Non-vested at December 31, 2017 5,283,986 $ 4.93 Granted 7,016,525 $ 1.94 Vested (3,587,606 ) $ 3.92 Forfeited (1,652,571 ) $ 4.00 Non-vested at December 31, 2018 7,060,334 $ 2.69</t>
  </si>
  <si>
    <t>Summary of significant assumptions used to calculate fair value</t>
  </si>
  <si>
    <t>The following table summarizes the significant assumptions used to calculate the grant date fair value of the PSUs: 2018 Awards 2017 Awards Expected Term in Years 4 6 Expected Volatility 89.62 % 100.03 % Risk-Free Interest Rate 2.75 % 1.89 %</t>
  </si>
  <si>
    <t>Basis of Presentation and Significant Accounting Policies (Details)</t>
  </si>
  <si>
    <t>Dec. 31, 2018USD ($)segment</t>
  </si>
  <si>
    <t>Dec. 31, 2017USD ($)</t>
  </si>
  <si>
    <t>Basis Of Presentation And Summary Of Significant Accounting Policies [Line Items]</t>
  </si>
  <si>
    <t>Number of operating segments | segment</t>
  </si>
  <si>
    <t>Restricted cash | $</t>
  </si>
  <si>
    <t>Minimum</t>
  </si>
  <si>
    <t>Estimated useful lives of the assets</t>
  </si>
  <si>
    <t>4 years</t>
  </si>
  <si>
    <t>Maximum</t>
  </si>
  <si>
    <t>15 years</t>
  </si>
  <si>
    <t>Acquisitions and Divestitures - Acquisitions (Details) - USD ($) $ in Millions</t>
  </si>
  <si>
    <t>1 Months Ended</t>
  </si>
  <si>
    <t>3 Months Ended</t>
  </si>
  <si>
    <t>Mar. 31, 2018</t>
  </si>
  <si>
    <t>Other Acquisitions and Divestitures</t>
  </si>
  <si>
    <t>Eagle Ford | Oil and Gas Properties</t>
  </si>
  <si>
    <t>Payments to acquire producing properties and undeveloped acreage</t>
  </si>
  <si>
    <t>Payments to acquire working interest in properties</t>
  </si>
  <si>
    <t>Acquisitions and Divestitures - Divestitures (Details) - USD ($) $ in Millions</t>
  </si>
  <si>
    <t>Additional cash proceeds upon closing</t>
  </si>
  <si>
    <t>Northeastern Utah | Held-for-Sale</t>
  </si>
  <si>
    <t>Sale price of assets</t>
  </si>
  <si>
    <t>Deposit received related to divestiture</t>
  </si>
  <si>
    <t>Impairment Charges (Details) $ in Millions</t>
  </si>
  <si>
    <t>Dec. 31, 2018USD ($)</t>
  </si>
  <si>
    <t>Impairment of proved properties</t>
  </si>
  <si>
    <t>Impairment of unproved properties</t>
  </si>
  <si>
    <t>Income Taxes - Pretax Loss and the Components of Income Tax Expense (Details) - USD ($) $ in Millions</t>
  </si>
  <si>
    <t>Pretax Loss</t>
  </si>
  <si>
    <t>Current</t>
  </si>
  <si>
    <t>Federal</t>
  </si>
  <si>
    <t>State</t>
  </si>
  <si>
    <t>Current income tax benefit (expense)</t>
  </si>
  <si>
    <t>Deferred</t>
  </si>
  <si>
    <t>Deferred income tax benefit (expense)</t>
  </si>
  <si>
    <t>Income Taxes - Effective Income Tax Rate Reconciliation (Details) - USD ($) $ in Millions</t>
  </si>
  <si>
    <t>Income taxes at the statutory federal rate</t>
  </si>
  <si>
    <t>Increase (decrease)</t>
  </si>
  <si>
    <t>State income taxes, net of federal income tax effect</t>
  </si>
  <si>
    <t>Change in enacted tax rate</t>
  </si>
  <si>
    <t>Change in valuation allowance</t>
  </si>
  <si>
    <t>Income Taxes - Additional Information (Details) - USD ($)</t>
  </si>
  <si>
    <t>Effective tax rate</t>
  </si>
  <si>
    <t>0.00%</t>
  </si>
  <si>
    <t>Unrecognized tax benefits</t>
  </si>
  <si>
    <t>Interest and penalties related to unrecognized tax benefits</t>
  </si>
  <si>
    <t>Accrued interest and penalties associated with income taxes</t>
  </si>
  <si>
    <t>Valuation allowance on deferred tax assets</t>
  </si>
  <si>
    <t>Income Taxes - Components of Deferred Tax Assets and Liabilities (Details) - USD ($) $ in Millions</t>
  </si>
  <si>
    <t>Deferred tax assets</t>
  </si>
  <si>
    <t>Property, plant and equipment</t>
  </si>
  <si>
    <t>Net operating loss carryovers</t>
  </si>
  <si>
    <t>Employee benefits</t>
  </si>
  <si>
    <t>Legal and other reserves</t>
  </si>
  <si>
    <t>Interest deduction limitation</t>
  </si>
  <si>
    <t>Transaction costs</t>
  </si>
  <si>
    <t>Total deferred tax assets</t>
  </si>
  <si>
    <t>Valuation allowance</t>
  </si>
  <si>
    <t>Net deferred tax assets</t>
  </si>
  <si>
    <t>Deferred tax liabilities</t>
  </si>
  <si>
    <t>Total deferred tax liabilities</t>
  </si>
  <si>
    <t>Net deferred tax liabilities</t>
  </si>
  <si>
    <t>Income Taxes - Federal and State Net Operating Loss and Tax Credit Carryovers (Details) $ in Millions</t>
  </si>
  <si>
    <t>U.S.</t>
  </si>
  <si>
    <t>Operating Loss Carryforwards [Line Items]</t>
  </si>
  <si>
    <t>Net operating loss carryover</t>
  </si>
  <si>
    <t>U.S. | 2035 - 2037</t>
  </si>
  <si>
    <t>State | 2029 - 2038</t>
  </si>
  <si>
    <t>Fair Value Measurements - Carrying Amounts and Estimated Fair Values of Financial Instruments (Details) - USD ($) $ in Millions</t>
  </si>
  <si>
    <t>Short-term debt</t>
  </si>
  <si>
    <t>Long-term debt</t>
  </si>
  <si>
    <t>Carrying Amount</t>
  </si>
  <si>
    <t>Fair Value</t>
  </si>
  <si>
    <t>Fair Value Measurements - Additional Information (Details) TBTU in Thousands, MMGal in Millions, $ in Millions</t>
  </si>
  <si>
    <t>Dec. 31, 2018USD ($)TBTUContractcounterpartyMMBbls</t>
  </si>
  <si>
    <t>Dec. 31, 2017USD ($)TBTUMMGalMMBbls</t>
  </si>
  <si>
    <t>Derivative [Line Items]</t>
  </si>
  <si>
    <t>Gain loss on derivative instruments | $</t>
  </si>
  <si>
    <t>Number of counterparties | counterparty</t>
  </si>
  <si>
    <t>Derivatives not designated as accounting hedges | Oil derivatives</t>
  </si>
  <si>
    <t>Volume notional amount</t>
  </si>
  <si>
    <t>Derivatives not designated as accounting hedges | Natural gas derivatives</t>
  </si>
  <si>
    <t>Custom energy notional amount | TBTU</t>
  </si>
  <si>
    <t>Derivatives not designated as accounting hedges | Propane derivatives</t>
  </si>
  <si>
    <t>Custom volume notional amount | MMGal</t>
  </si>
  <si>
    <t>Derivatives designated as accounting hedges</t>
  </si>
  <si>
    <t>Number of derivative contracts designated as accounting hedges | Contract</t>
  </si>
  <si>
    <t>2019 | Derivatives not designated as accounting hedges | Oil derivatives</t>
  </si>
  <si>
    <t>2019 | Derivatives not designated as accounting hedges | Natural gas derivatives</t>
  </si>
  <si>
    <t>2020 | Derivatives not designated as accounting hedges | Oil derivatives</t>
  </si>
  <si>
    <t>Fair Value Measurements - Fair Value Associated With Derivative Financial Instruments (Details) - Level 2 - USD ($) $ in Millions</t>
  </si>
  <si>
    <t>Derivative Assets</t>
  </si>
  <si>
    <t>Gross Fair Value</t>
  </si>
  <si>
    <t>Impact of Netting</t>
  </si>
  <si>
    <t>Derivative Liabilities</t>
  </si>
  <si>
    <t>Current Assets</t>
  </si>
  <si>
    <t>Non-current Assets</t>
  </si>
  <si>
    <t>Current Liabilities</t>
  </si>
  <si>
    <t>Non-current Liabilities</t>
  </si>
  <si>
    <t>Property, Plant and Equipment - Additional Information (Details) $ in Millions</t>
  </si>
  <si>
    <t>Property, plant and equipment, net of accumulated depreciation, depletion, and amortization</t>
  </si>
  <si>
    <t>Amortization of unproved leasehold costs</t>
  </si>
  <si>
    <t>Transfer from unproved properties to proved properties</t>
  </si>
  <si>
    <t>Property, Plant and Equipment [Line Items]</t>
  </si>
  <si>
    <t>Projected inflation rate</t>
  </si>
  <si>
    <t>2.50%</t>
  </si>
  <si>
    <t>Capitalized interest</t>
  </si>
  <si>
    <t>Risk-Free Interest Rate | Minimum</t>
  </si>
  <si>
    <t>Credit-adjusted risk-free rate</t>
  </si>
  <si>
    <t>Risk-Free Interest Rate | Maximum</t>
  </si>
  <si>
    <t>Property, Plant and Equipment - Capitalized Costs Related to Proved and Unproved Oil and Natural Gas Properties by Area (Details) - USD ($) $ in Millions</t>
  </si>
  <si>
    <t>Proved</t>
  </si>
  <si>
    <t>Less accumulated depletion</t>
  </si>
  <si>
    <t>Net capitalized costs for oil and natural gas properties</t>
  </si>
  <si>
    <t>Eagle Ford</t>
  </si>
  <si>
    <t>Northeastern Utah</t>
  </si>
  <si>
    <t>Permian</t>
  </si>
  <si>
    <t>Unproved</t>
  </si>
  <si>
    <t>Property, Plant and Equipment - Changes in Net Asset Retirement Liability (Details) - USD ($) $ in Millions</t>
  </si>
  <si>
    <t>Net asset retirement liability at January 1</t>
  </si>
  <si>
    <t>Liabilities incurred</t>
  </si>
  <si>
    <t>Liabilities settled</t>
  </si>
  <si>
    <t>Accretion expense</t>
  </si>
  <si>
    <t>Changes in estimate</t>
  </si>
  <si>
    <t>Liability reclassified as held for sale</t>
  </si>
  <si>
    <t>Net asset retirement liability at December 31</t>
  </si>
  <si>
    <t>Long-Term Debt - Debt Obligations (Details) - USD ($)</t>
  </si>
  <si>
    <t>Jan. 31, 2018</t>
  </si>
  <si>
    <t>Debt Instrument [Line Items]</t>
  </si>
  <si>
    <t>Total debt</t>
  </si>
  <si>
    <t>Less short-term debt, net of debt issue costs of less than $1 million</t>
  </si>
  <si>
    <t>Total long-term debt</t>
  </si>
  <si>
    <t>Less debt discount and non-current portion of unamortized debt issue costs</t>
  </si>
  <si>
    <t>Total long-term debt, net</t>
  </si>
  <si>
    <t>Debt issue costs, short term debt (less than)</t>
  </si>
  <si>
    <t>Line of Credit</t>
  </si>
  <si>
    <t>Line of Credit | LIBOR</t>
  </si>
  <si>
    <t>Specified margin on reference rate</t>
  </si>
  <si>
    <t>Line of Credit | LIBOR | Minimum</t>
  </si>
  <si>
    <t>Line of Credit | LIBOR | Maximum</t>
  </si>
  <si>
    <t>3.50%</t>
  </si>
  <si>
    <t>Senior Secured Term Loans due May 24, 2018</t>
  </si>
  <si>
    <t>Debt instrument issuance as a percentage of par value</t>
  </si>
  <si>
    <t>99.00%</t>
  </si>
  <si>
    <t>Effective interest rate</t>
  </si>
  <si>
    <t>4.23%</t>
  </si>
  <si>
    <t>Senior Secured Term Loans due May 24, 2018 | LIBOR</t>
  </si>
  <si>
    <t>2.75%</t>
  </si>
  <si>
    <t>Senior Secured Term Loans due May 24, 2018 | LIBOR | Minimum</t>
  </si>
  <si>
    <t>Floor on variable rate</t>
  </si>
  <si>
    <t>0.75%</t>
  </si>
  <si>
    <t>Senior Secured Term Loans due April 30, 2019</t>
  </si>
  <si>
    <t>6.21%</t>
  </si>
  <si>
    <t>4.98%</t>
  </si>
  <si>
    <t>Senior Secured Term Loans due April 30, 2019 | LIBOR</t>
  </si>
  <si>
    <t>Senior Secured Term Loans due April 30, 2019 | LIBOR | Minimum</t>
  </si>
  <si>
    <t>1.00%</t>
  </si>
  <si>
    <t>Senior Secured Note due May 1, 2024</t>
  </si>
  <si>
    <t>Interest Rate</t>
  </si>
  <si>
    <t>9.375%</t>
  </si>
  <si>
    <t>Debt discount (less than in 2017)</t>
  </si>
  <si>
    <t>Senior Secured Notes due November 29, 2024</t>
  </si>
  <si>
    <t>8.00%</t>
  </si>
  <si>
    <t>Senior Secured Notes due February 15, 2025</t>
  </si>
  <si>
    <t>Senior Secured Notes due May 15, 2026</t>
  </si>
  <si>
    <t>7.75%</t>
  </si>
  <si>
    <t>Senior Unsecured Notes due May 1, 2020</t>
  </si>
  <si>
    <t>Senior Unsecured Notes due September 1, 2022</t>
  </si>
  <si>
    <t>Senior Unsecured Notes due June 15, 2023</t>
  </si>
  <si>
    <t>6.375%</t>
  </si>
  <si>
    <t>Senior Secured Notes due 2024</t>
  </si>
  <si>
    <t>Senior Secured Term Loans and Senior Notes</t>
  </si>
  <si>
    <t>Unamortized debt issue costs</t>
  </si>
  <si>
    <t>Line of Credit | Reserve-Based Loan Facility due November 23, 2021</t>
  </si>
  <si>
    <t>Line of Credit | Reserve-Based Loan Facility due November 23, 2021 | LIBOR | Minimum</t>
  </si>
  <si>
    <t>Line of Credit | Reserve-Based Loan Facility due November 23, 2021 | LIBOR | Maximum</t>
  </si>
  <si>
    <t>Long-Term Debt - Additional Information (Details)</t>
  </si>
  <si>
    <t>May 31, 2018USD ($)</t>
  </si>
  <si>
    <t>Jan. 31, 2018USD ($)</t>
  </si>
  <si>
    <t>Feb. 28, 2017USD ($)</t>
  </si>
  <si>
    <t>Mar. 18, 2019USD ($)</t>
  </si>
  <si>
    <t>Nov. 30, 2018USD ($)</t>
  </si>
  <si>
    <t>Gain (loss) on extinguishment of debt</t>
  </si>
  <si>
    <t>Non-cash expense related to amortization of debt issue costs</t>
  </si>
  <si>
    <t>Borrowing capacity</t>
  </si>
  <si>
    <t>Remaining capacity</t>
  </si>
  <si>
    <t>Letters of credit outstanding</t>
  </si>
  <si>
    <t>Unsecured Debt</t>
  </si>
  <si>
    <t>Repayments of debt</t>
  </si>
  <si>
    <t>Repurchased principal amount of debt</t>
  </si>
  <si>
    <t>Principal amount issued</t>
  </si>
  <si>
    <t>Stated interest rate</t>
  </si>
  <si>
    <t>Debt exchange incurred fees</t>
  </si>
  <si>
    <t>Debt discount</t>
  </si>
  <si>
    <t>Gain on extinguishment of debt</t>
  </si>
  <si>
    <t>Senior Secured Notes due 2025</t>
  </si>
  <si>
    <t>Senior Secured Notes due May 15, 2026 | Senior Notes</t>
  </si>
  <si>
    <t>Senior Unsecured Notes | Senior Notes | Subsequent Event</t>
  </si>
  <si>
    <t>Repurchase of aggregate principal amount</t>
  </si>
  <si>
    <t>First lien debt to EBITDAX ratio</t>
  </si>
  <si>
    <t>Current ratio</t>
  </si>
  <si>
    <t>Long-Term Debt - Repurchases of Debt (Details) - USD ($)</t>
  </si>
  <si>
    <t>Debt repurchased - face value</t>
  </si>
  <si>
    <t>Cash paid</t>
  </si>
  <si>
    <t>Long-Term Debt - Credit Facility (Details) - Line of Credit - USD ($)</t>
  </si>
  <si>
    <t>Nov. 30, 2018</t>
  </si>
  <si>
    <t>Line of Credit Facility [Line Items]</t>
  </si>
  <si>
    <t>Interest rate</t>
  </si>
  <si>
    <t>Commitment fee percentage</t>
  </si>
  <si>
    <t>0.375%</t>
  </si>
  <si>
    <t>LIBOR</t>
  </si>
  <si>
    <t>LIBOR | Minimum</t>
  </si>
  <si>
    <t>LIBOR | Maximum</t>
  </si>
  <si>
    <t>ABR | Minimum</t>
  </si>
  <si>
    <t>1.50%</t>
  </si>
  <si>
    <t>ABR | Maximum</t>
  </si>
  <si>
    <t>Commitments and Contingencies - Additional Information (Details) - USD ($) $ in Millions</t>
  </si>
  <si>
    <t>Jul. 05, 2017</t>
  </si>
  <si>
    <t>Mar. 03, 2014</t>
  </si>
  <si>
    <t>Legal Matters</t>
  </si>
  <si>
    <t>Capital lease accumulated depreciation</t>
  </si>
  <si>
    <t>Carrying value of assets under capital lease</t>
  </si>
  <si>
    <t>Rental expense</t>
  </si>
  <si>
    <t>Other commercial commitments, Total</t>
  </si>
  <si>
    <t>Other commercial commitments, 2019</t>
  </si>
  <si>
    <t>Other commercial commitments, 2020</t>
  </si>
  <si>
    <t>Other commercial commitments, 2021</t>
  </si>
  <si>
    <t>Other commercial commitments, 2022</t>
  </si>
  <si>
    <t>Other commercial commitments, Thereafter</t>
  </si>
  <si>
    <t>Amount accrued</t>
  </si>
  <si>
    <t>Weyerhauser Company V. Pardee Minerals LLC, Value of Production</t>
  </si>
  <si>
    <t>Transfer fee sought by plaintiff</t>
  </si>
  <si>
    <t>Weyerhauser Company V. Pardee Minerals LLC, Judicial Interest</t>
  </si>
  <si>
    <t>Indemnification and Other Matters</t>
  </si>
  <si>
    <t>Sales and Use Tax Adjustment</t>
  </si>
  <si>
    <t>Accrual for taxes other than income taxes</t>
  </si>
  <si>
    <t>FairfieldNodal v. EP Energy | Pending Litigation</t>
  </si>
  <si>
    <t>Commitments and Contingencies - Future Minimum Annual Rental Commitments Under Non-Cancelable Future Operating and Capital Lease Commitments (Details) $ in Millions</t>
  </si>
  <si>
    <t>Operating Leases</t>
  </si>
  <si>
    <t>2019</t>
  </si>
  <si>
    <t>2020</t>
  </si>
  <si>
    <t>2021</t>
  </si>
  <si>
    <t>2022</t>
  </si>
  <si>
    <t>Thereafter</t>
  </si>
  <si>
    <t>Total</t>
  </si>
  <si>
    <t>Capital Leases</t>
  </si>
  <si>
    <t>Less: imputed interest</t>
  </si>
  <si>
    <t>Present value of capital lease obligations</t>
  </si>
  <si>
    <t>Long-Term Incentive Compensation / 401(k) Retirement Plan - Overview (Details) - USD ($) $ in Millions</t>
  </si>
  <si>
    <t>Share-based Compensation Arrangement by Share-based Payment Award [Line Items]</t>
  </si>
  <si>
    <t>Authorized number of awards to grant (in shares)</t>
  </si>
  <si>
    <t>Shares remaining for issuance (in shares)</t>
  </si>
  <si>
    <t>Compensation expense recorded</t>
  </si>
  <si>
    <t>Reduction of compensation expense due to forfeitures</t>
  </si>
  <si>
    <t>Class B Stock</t>
  </si>
  <si>
    <t>Additional shares of common stock available for issuance (in shares)</t>
  </si>
  <si>
    <t>EP Energy Corporation</t>
  </si>
  <si>
    <t>Long-Term Incentive Compensation / 401(k) Retirement Plan - Restricted Stock (Details) $ in Millions</t>
  </si>
  <si>
    <t>Recognition period of fair value as compensation cost</t>
  </si>
  <si>
    <t>1 year</t>
  </si>
  <si>
    <t>Restricted Stock</t>
  </si>
  <si>
    <t>Vesting period</t>
  </si>
  <si>
    <t>3 years</t>
  </si>
  <si>
    <t>Unrecognized compensation cost</t>
  </si>
  <si>
    <t>2 years</t>
  </si>
  <si>
    <t>Long-Term Incentive Compensation / 401(k) Retirement Plan - Summary of Changes in Non-Vested Restricted Shares (Details) - Restricted Stock</t>
  </si>
  <si>
    <t>Dec. 31, 2018$ / sharesshares</t>
  </si>
  <si>
    <t>Number of Shares</t>
  </si>
  <si>
    <t>Non-vested at beginning of period (in shares) | shares</t>
  </si>
  <si>
    <t>Granted (in shares) | shares</t>
  </si>
  <si>
    <t>Vested (in shares) | shares</t>
  </si>
  <si>
    <t>Forfeited (in shares) | shares</t>
  </si>
  <si>
    <t>Non-vested at end of period (in shares) | shares</t>
  </si>
  <si>
    <t>Weighted Average Grant Date Fair Value per Share</t>
  </si>
  <si>
    <t>Non-vested at beginning of period (in dollars per share) | $ / shares</t>
  </si>
  <si>
    <t>Granted (in dollars per share) | $ / shares</t>
  </si>
  <si>
    <t>Vested (in dollars per share) | $ / shares</t>
  </si>
  <si>
    <t>Forfeited (in dollars per share) | $ / shares</t>
  </si>
  <si>
    <t>Non-vested at end of period (in dollars per share) | $ / shares</t>
  </si>
  <si>
    <t>Long-Term Incentive Compensation / 401(k) Retirement Plan - Performance Share Units (Details) - USD ($) $ in Millions</t>
  </si>
  <si>
    <t>Performance Share Units</t>
  </si>
  <si>
    <t>Awards granted (in shares)</t>
  </si>
  <si>
    <t>Number of shares outstanding (in shares)</t>
  </si>
  <si>
    <t>Shares issued upon conversion (in shares)</t>
  </si>
  <si>
    <t>Performance period</t>
  </si>
  <si>
    <t>Number of shares subject to certain settlement and transfer restrictions (in shares)</t>
  </si>
  <si>
    <t>Grant date fair value of awards</t>
  </si>
  <si>
    <t>Long-Term Incentive Compensation / 401(k) Retirement Plan - Summary of Significant Assumptions Used to Calculate Fair Value (Details) - Performance Share Units</t>
  </si>
  <si>
    <t>2018 Awards</t>
  </si>
  <si>
    <t>Assumptions used for estimating weighted-average grant-date fair value of stock options</t>
  </si>
  <si>
    <t>Expected Term in Years</t>
  </si>
  <si>
    <t>Expected Volatility</t>
  </si>
  <si>
    <t>89.62%</t>
  </si>
  <si>
    <t>Risk-Free Interest Rate</t>
  </si>
  <si>
    <t>2017 Awards</t>
  </si>
  <si>
    <t>6 years</t>
  </si>
  <si>
    <t>100.03%</t>
  </si>
  <si>
    <t>1.89%</t>
  </si>
  <si>
    <t>Long-Term Incentive Compensation / 401(k) Retirement Plan - Other (Details)</t>
  </si>
  <si>
    <t>Dec. 31, 2018USD ($)$ / shares</t>
  </si>
  <si>
    <t>Unrecognized compensation cost for options and PSUs (less than)</t>
  </si>
  <si>
    <t>EPE Employee Holdings</t>
  </si>
  <si>
    <t>Stock option strike price (in dollars per share) | $ / shares</t>
  </si>
  <si>
    <t>Class B Stock | EPE Employee Holdings</t>
  </si>
  <si>
    <t>Investment return rate</t>
  </si>
  <si>
    <t>Long-Term Incentive Compensation / 401(k) Retirement Plan - 401(k) Retirement Plan (Details) - USD ($) $ in Millions</t>
  </si>
  <si>
    <t>Maximum matching contributions as a percentage of eligible compensation</t>
  </si>
  <si>
    <t>6.00%</t>
  </si>
  <si>
    <t>Non-elective employer contributions as a percentage of eligible compensation</t>
  </si>
  <si>
    <t>5.00%</t>
  </si>
  <si>
    <t>Matching and non-elective employer contributions by employer</t>
  </si>
  <si>
    <t>Related Party Transactions (Details)</t>
  </si>
  <si>
    <t>Dec. 31, 2017USD ($)tranche</t>
  </si>
  <si>
    <t>Related party transactions</t>
  </si>
  <si>
    <t>Reimbursement to affiliate entity</t>
  </si>
  <si>
    <t>State income tax payable due to parent</t>
  </si>
  <si>
    <t>Investor</t>
  </si>
  <si>
    <t>Percent of estimated drilling, completion, and equipping costs of wells contributed by investor</t>
  </si>
  <si>
    <t>60.00%</t>
  </si>
  <si>
    <t>Number of investment tranches | tranche</t>
  </si>
  <si>
    <t>Working interest in joint venture wells</t>
  </si>
  <si>
    <t>50.00%</t>
  </si>
  <si>
    <t>Internal rate of return on invested capital in each tranche</t>
  </si>
  <si>
    <t>12.00%</t>
  </si>
  <si>
    <t>Working interest</t>
  </si>
  <si>
    <t>15.00%</t>
  </si>
  <si>
    <t>Related party accounts receivable</t>
  </si>
  <si>
    <t>Related party accounts payable</t>
  </si>
  <si>
    <t>Investor | Investment Tranche One</t>
  </si>
  <si>
    <t>Funding from related party</t>
  </si>
  <si>
    <t>Investor | Investment Tranche Two</t>
  </si>
</sst>
</file>

<file path=xl/styles.xml><?xml version="1.0" encoding="utf-8"?>
<styleSheet xmlns="http://schemas.openxmlformats.org/spreadsheetml/2006/main">
  <numFmts count="4">
    <numFmt formatCode="_(&quot;$ &quot;#,##0_);_(&quot;$ &quot;(#,##0)" numFmtId="164"/>
    <numFmt formatCode="#,##0.0000_);(#,##0.00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B13" s="4" t="s">
        <v>14</v>
      </c>
    </row>
    <row r="14" spans="1:3">
      <c r="A14" s="4" t="s">
        <v>23</v>
      </c>
      <c r="B14" s="4" t="s">
        <v>24</v>
      </c>
    </row>
    <row r="15" spans="1:3">
      <c r="A15" s="4" t="s">
        <v>25</v>
      </c>
      <c r="B15" s="4" t="s">
        <v>26</v>
      </c>
    </row>
    <row r="16" spans="1:3">
      <c r="A16" s="4" t="s">
        <v>27</v>
      </c>
      <c r="B16" s="4" t="s">
        <v>14</v>
      </c>
    </row>
    <row r="17" spans="1:3">
      <c r="A17" s="4" t="s">
        <v>28</v>
      </c>
      <c r="C17" s="5" t="n">
        <v>0</v>
      </c>
    </row>
    <row r="18" spans="1:3">
      <c r="A18" s="4" t="s">
        <v>29</v>
      </c>
      <c r="B18" s="6" t="n">
        <v>0</v>
      </c>
    </row>
    <row r="19" spans="1:3">
      <c r="A19" s="4" t="s">
        <v>30</v>
      </c>
      <c r="B19" s="4" t="s">
        <v>31</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47</v>
      </c>
      <c r="B18" s="4" t="s">
        <v>198</v>
      </c>
    </row>
    <row r="19" spans="1:2">
      <c r="A19" s="4" t="s">
        <v>150</v>
      </c>
      <c r="B19"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00</v>
      </c>
      <c r="B1" s="2" t="s">
        <v>1</v>
      </c>
    </row>
    <row r="2" spans="1:2">
      <c r="B2" s="2" t="s">
        <v>2</v>
      </c>
    </row>
    <row r="3" spans="1:2">
      <c r="A3" s="3" t="s">
        <v>148</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151</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4</v>
      </c>
      <c r="B1" s="2" t="s">
        <v>1</v>
      </c>
    </row>
    <row r="2" spans="1:3">
      <c r="B2" s="2" t="s">
        <v>2</v>
      </c>
      <c r="C2" s="2" t="s">
        <v>35</v>
      </c>
    </row>
    <row r="3" spans="1:3">
      <c r="A3" s="3" t="s">
        <v>36</v>
      </c>
    </row>
    <row r="4" spans="1:3">
      <c r="A4" s="4" t="s">
        <v>37</v>
      </c>
      <c r="B4" s="5" t="n">
        <v>84</v>
      </c>
      <c r="C4" s="5" t="n">
        <v>41</v>
      </c>
    </row>
    <row r="5" spans="1:3">
      <c r="A5" s="4" t="s">
        <v>38</v>
      </c>
      <c r="B5" s="6" t="n">
        <v>1324</v>
      </c>
      <c r="C5" s="6" t="n">
        <v>1066</v>
      </c>
    </row>
    <row r="6" spans="1:3">
      <c r="A6" s="3" t="s">
        <v>39</v>
      </c>
    </row>
    <row r="7" spans="1:3">
      <c r="A7" s="4" t="s">
        <v>40</v>
      </c>
      <c r="B7" s="6" t="n">
        <v>3</v>
      </c>
      <c r="C7" s="6" t="n">
        <v>2</v>
      </c>
    </row>
    <row r="8" spans="1:3">
      <c r="A8" s="4" t="s">
        <v>41</v>
      </c>
      <c r="B8" s="6" t="n">
        <v>100</v>
      </c>
      <c r="C8" s="6" t="n">
        <v>115</v>
      </c>
    </row>
    <row r="9" spans="1:3">
      <c r="A9" s="4" t="s">
        <v>42</v>
      </c>
      <c r="B9" s="6" t="n">
        <v>158</v>
      </c>
      <c r="C9" s="6" t="n">
        <v>163</v>
      </c>
    </row>
    <row r="10" spans="1:3">
      <c r="A10" s="4" t="s">
        <v>43</v>
      </c>
      <c r="B10" s="6" t="n">
        <v>89</v>
      </c>
      <c r="C10" s="6" t="n">
        <v>81</v>
      </c>
    </row>
    <row r="11" spans="1:3">
      <c r="A11" s="4" t="s">
        <v>44</v>
      </c>
      <c r="B11" s="6" t="n">
        <v>507</v>
      </c>
      <c r="C11" s="6" t="n">
        <v>487</v>
      </c>
    </row>
    <row r="12" spans="1:3">
      <c r="A12" s="4" t="s">
        <v>45</v>
      </c>
      <c r="B12" s="6" t="n">
        <v>-3</v>
      </c>
      <c r="C12" s="6" t="n">
        <v>0</v>
      </c>
    </row>
    <row r="13" spans="1:3">
      <c r="A13" s="4" t="s">
        <v>46</v>
      </c>
      <c r="B13" s="6" t="n">
        <v>1103</v>
      </c>
      <c r="C13" s="6" t="n">
        <v>2</v>
      </c>
    </row>
    <row r="14" spans="1:3">
      <c r="A14" s="4" t="s">
        <v>47</v>
      </c>
      <c r="B14" s="6" t="n">
        <v>5</v>
      </c>
      <c r="C14" s="6" t="n">
        <v>12</v>
      </c>
    </row>
    <row r="15" spans="1:3">
      <c r="A15" s="4" t="s">
        <v>48</v>
      </c>
      <c r="B15" s="6" t="n">
        <v>77</v>
      </c>
      <c r="C15" s="6" t="n">
        <v>65</v>
      </c>
    </row>
    <row r="16" spans="1:3">
      <c r="A16" s="4" t="s">
        <v>49</v>
      </c>
      <c r="B16" s="6" t="n">
        <v>2039</v>
      </c>
      <c r="C16" s="6" t="n">
        <v>927</v>
      </c>
    </row>
    <row r="17" spans="1:3">
      <c r="A17" s="4" t="s">
        <v>50</v>
      </c>
      <c r="B17" s="6" t="n">
        <v>-715</v>
      </c>
      <c r="C17" s="6" t="n">
        <v>139</v>
      </c>
    </row>
    <row r="18" spans="1:3">
      <c r="A18" s="4" t="s">
        <v>51</v>
      </c>
      <c r="B18" s="6" t="n">
        <v>4</v>
      </c>
      <c r="C18" s="6" t="n">
        <v>0</v>
      </c>
    </row>
    <row r="19" spans="1:3">
      <c r="A19" s="4" t="s">
        <v>52</v>
      </c>
      <c r="B19" s="6" t="n">
        <v>73</v>
      </c>
      <c r="C19" s="6" t="n">
        <v>-16</v>
      </c>
    </row>
    <row r="20" spans="1:3">
      <c r="A20" s="4" t="s">
        <v>53</v>
      </c>
      <c r="B20" s="6" t="n">
        <v>-365</v>
      </c>
      <c r="C20" s="6" t="n">
        <v>-326</v>
      </c>
    </row>
    <row r="21" spans="1:3">
      <c r="A21" s="4" t="s">
        <v>54</v>
      </c>
      <c r="B21" s="6" t="n">
        <v>-1003</v>
      </c>
      <c r="C21" s="6" t="n">
        <v>-203</v>
      </c>
    </row>
    <row r="22" spans="1:3">
      <c r="A22" s="4" t="s">
        <v>55</v>
      </c>
      <c r="B22" s="6" t="n">
        <v>0</v>
      </c>
      <c r="C22" s="6" t="n">
        <v>0</v>
      </c>
    </row>
    <row r="23" spans="1:3">
      <c r="A23" s="4" t="s">
        <v>56</v>
      </c>
      <c r="B23" s="6" t="n">
        <v>-1003</v>
      </c>
      <c r="C23" s="6" t="n">
        <v>-203</v>
      </c>
    </row>
    <row r="24" spans="1:3">
      <c r="A24" s="4" t="s">
        <v>57</v>
      </c>
    </row>
    <row r="25" spans="1:3">
      <c r="A25" s="3" t="s">
        <v>36</v>
      </c>
    </row>
    <row r="26" spans="1:3">
      <c r="A26" s="4" t="s">
        <v>36</v>
      </c>
      <c r="B26" s="6" t="n">
        <v>1045</v>
      </c>
      <c r="C26" s="6" t="n">
        <v>812</v>
      </c>
    </row>
    <row r="27" spans="1:3">
      <c r="A27" s="4" t="s">
        <v>58</v>
      </c>
    </row>
    <row r="28" spans="1:3">
      <c r="A28" s="3" t="s">
        <v>36</v>
      </c>
    </row>
    <row r="29" spans="1:3">
      <c r="A29" s="4" t="s">
        <v>36</v>
      </c>
      <c r="B29" s="6" t="n">
        <v>75</v>
      </c>
      <c r="C29" s="6" t="n">
        <v>110</v>
      </c>
    </row>
    <row r="30" spans="1:3">
      <c r="A30" s="4" t="s">
        <v>59</v>
      </c>
    </row>
    <row r="31" spans="1:3">
      <c r="A31" s="3" t="s">
        <v>36</v>
      </c>
    </row>
    <row r="32" spans="1:3">
      <c r="A32" s="4" t="s">
        <v>36</v>
      </c>
      <c r="B32" s="5" t="n">
        <v>120</v>
      </c>
      <c r="C32" s="5" t="n">
        <v>1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157</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0</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9</v>
      </c>
      <c r="B1" s="2" t="s">
        <v>1</v>
      </c>
    </row>
    <row r="2" spans="1:2">
      <c r="B2" s="2" t="s">
        <v>2</v>
      </c>
    </row>
    <row r="3" spans="1:2">
      <c r="A3" s="3" t="s">
        <v>163</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34</v>
      </c>
      <c r="B1" s="2" t="s">
        <v>1</v>
      </c>
    </row>
    <row r="2" spans="1:3">
      <c r="B2" s="2" t="s">
        <v>235</v>
      </c>
      <c r="C2" s="2" t="s">
        <v>236</v>
      </c>
    </row>
    <row r="3" spans="1:3">
      <c r="A3" s="3" t="s">
        <v>237</v>
      </c>
    </row>
    <row r="4" spans="1:3">
      <c r="A4" s="4" t="s">
        <v>238</v>
      </c>
      <c r="B4" s="6" t="n">
        <v>1</v>
      </c>
    </row>
    <row r="5" spans="1:3">
      <c r="A5" s="4" t="s">
        <v>239</v>
      </c>
      <c r="B5" s="5" t="n">
        <v>0</v>
      </c>
      <c r="C5" s="5" t="n">
        <v>18000000</v>
      </c>
    </row>
    <row r="6" spans="1:3">
      <c r="A6" s="4" t="s">
        <v>240</v>
      </c>
    </row>
    <row r="7" spans="1:3">
      <c r="A7" s="3" t="s">
        <v>237</v>
      </c>
    </row>
    <row r="8" spans="1:3">
      <c r="A8" s="4" t="s">
        <v>241</v>
      </c>
      <c r="B8" s="4" t="s">
        <v>242</v>
      </c>
    </row>
    <row r="9" spans="1:3">
      <c r="A9" s="4" t="s">
        <v>243</v>
      </c>
    </row>
    <row r="10" spans="1:3">
      <c r="A10" s="3" t="s">
        <v>237</v>
      </c>
    </row>
    <row r="11" spans="1:3">
      <c r="A11" s="4" t="s">
        <v>241</v>
      </c>
      <c r="B11"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4"/>
  </cols>
  <sheetData>
    <row r="1" spans="1:5">
      <c r="A1" s="1" t="s">
        <v>245</v>
      </c>
      <c r="B1" s="2" t="s">
        <v>246</v>
      </c>
      <c r="C1" s="2" t="s">
        <v>247</v>
      </c>
      <c r="D1" s="2" t="s">
        <v>1</v>
      </c>
    </row>
    <row r="2" spans="1:5">
      <c r="B2" s="2" t="s">
        <v>35</v>
      </c>
      <c r="C2" s="2" t="s">
        <v>248</v>
      </c>
      <c r="D2" s="2" t="s">
        <v>2</v>
      </c>
      <c r="E2" s="2" t="s">
        <v>35</v>
      </c>
    </row>
    <row r="3" spans="1:5">
      <c r="A3" s="3" t="s">
        <v>249</v>
      </c>
    </row>
    <row r="4" spans="1:5">
      <c r="A4" s="4" t="s">
        <v>114</v>
      </c>
      <c r="D4" s="5" t="n">
        <v>0</v>
      </c>
      <c r="E4" s="5" t="n">
        <v>25</v>
      </c>
    </row>
    <row r="5" spans="1:5">
      <c r="A5" s="4" t="s">
        <v>250</v>
      </c>
    </row>
    <row r="6" spans="1:5">
      <c r="A6" s="3" t="s">
        <v>249</v>
      </c>
    </row>
    <row r="7" spans="1:5">
      <c r="A7" s="4" t="s">
        <v>251</v>
      </c>
      <c r="C7" s="5" t="n">
        <v>221</v>
      </c>
      <c r="D7" s="6" t="n">
        <v>246</v>
      </c>
    </row>
    <row r="8" spans="1:5">
      <c r="A8" s="4" t="s">
        <v>114</v>
      </c>
      <c r="B8" s="5" t="n">
        <v>25</v>
      </c>
    </row>
    <row r="9" spans="1:5">
      <c r="A9" s="4" t="s">
        <v>252</v>
      </c>
      <c r="D9" s="5" t="n">
        <v>31</v>
      </c>
    </row>
  </sheetData>
  <mergeCells count="2">
    <mergeCell ref="A1:A2"/>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53</v>
      </c>
      <c r="B1" s="2" t="s">
        <v>1</v>
      </c>
    </row>
    <row r="2" spans="1:3">
      <c r="B2" s="2" t="s">
        <v>2</v>
      </c>
      <c r="C2" s="2" t="s">
        <v>35</v>
      </c>
    </row>
    <row r="3" spans="1:3">
      <c r="A3" s="3" t="s">
        <v>141</v>
      </c>
    </row>
    <row r="4" spans="1:3">
      <c r="A4" s="4" t="s">
        <v>254</v>
      </c>
      <c r="B4" s="5" t="n">
        <v>0</v>
      </c>
      <c r="C4" s="5" t="n">
        <v>18</v>
      </c>
    </row>
    <row r="5" spans="1:3">
      <c r="A5" s="4" t="s">
        <v>255</v>
      </c>
    </row>
    <row r="6" spans="1:3">
      <c r="A6" s="3" t="s">
        <v>141</v>
      </c>
    </row>
    <row r="7" spans="1:3">
      <c r="A7" s="4" t="s">
        <v>256</v>
      </c>
      <c r="B7" s="6" t="n">
        <v>177</v>
      </c>
    </row>
    <row r="8" spans="1:3">
      <c r="A8" s="4" t="s">
        <v>257</v>
      </c>
      <c r="C8" s="5" t="n">
        <v>18</v>
      </c>
    </row>
    <row r="9" spans="1:3">
      <c r="A9" s="4" t="s">
        <v>254</v>
      </c>
      <c r="B9" s="5" t="n">
        <v>15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258</v>
      </c>
      <c r="B1" s="2" t="s">
        <v>247</v>
      </c>
    </row>
    <row r="2" spans="1:2">
      <c r="B2" s="2" t="s">
        <v>259</v>
      </c>
    </row>
    <row r="3" spans="1:2">
      <c r="A3" s="3" t="s">
        <v>145</v>
      </c>
    </row>
    <row r="4" spans="1:2">
      <c r="A4" s="4" t="s">
        <v>260</v>
      </c>
      <c r="B4" s="5" t="n">
        <v>1044</v>
      </c>
    </row>
    <row r="5" spans="1:2">
      <c r="A5" s="4" t="s">
        <v>261</v>
      </c>
      <c r="B5" s="5" t="n">
        <v>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2</v>
      </c>
      <c r="B1" s="2" t="s">
        <v>1</v>
      </c>
    </row>
    <row r="2" spans="1:3">
      <c r="B2" s="2" t="s">
        <v>2</v>
      </c>
      <c r="C2" s="2" t="s">
        <v>35</v>
      </c>
    </row>
    <row r="3" spans="1:3">
      <c r="A3" s="3" t="s">
        <v>148</v>
      </c>
    </row>
    <row r="4" spans="1:3">
      <c r="A4" s="4" t="s">
        <v>263</v>
      </c>
      <c r="B4" s="5" t="n">
        <v>-1003</v>
      </c>
      <c r="C4" s="5" t="n">
        <v>-203</v>
      </c>
    </row>
    <row r="5" spans="1:3">
      <c r="A5" s="3" t="s">
        <v>264</v>
      </c>
    </row>
    <row r="6" spans="1:3">
      <c r="A6" s="4" t="s">
        <v>265</v>
      </c>
      <c r="B6" s="6" t="n">
        <v>0</v>
      </c>
      <c r="C6" s="6" t="n">
        <v>0</v>
      </c>
    </row>
    <row r="7" spans="1:3">
      <c r="A7" s="4" t="s">
        <v>266</v>
      </c>
      <c r="B7" s="6" t="n">
        <v>0</v>
      </c>
      <c r="C7" s="6" t="n">
        <v>0</v>
      </c>
    </row>
    <row r="8" spans="1:3">
      <c r="A8" s="4" t="s">
        <v>267</v>
      </c>
      <c r="B8" s="6" t="n">
        <v>0</v>
      </c>
      <c r="C8" s="6" t="n">
        <v>0</v>
      </c>
    </row>
    <row r="9" spans="1:3">
      <c r="A9" s="3" t="s">
        <v>268</v>
      </c>
    </row>
    <row r="10" spans="1:3">
      <c r="A10" s="4" t="s">
        <v>265</v>
      </c>
      <c r="B10" s="6" t="n">
        <v>0</v>
      </c>
      <c r="C10" s="6" t="n">
        <v>0</v>
      </c>
    </row>
    <row r="11" spans="1:3">
      <c r="A11" s="4" t="s">
        <v>266</v>
      </c>
      <c r="B11" s="6" t="n">
        <v>0</v>
      </c>
      <c r="C11" s="6" t="n">
        <v>0</v>
      </c>
    </row>
    <row r="12" spans="1:3">
      <c r="A12" s="4" t="s">
        <v>269</v>
      </c>
      <c r="B12" s="6" t="n">
        <v>0</v>
      </c>
      <c r="C12" s="6" t="n">
        <v>0</v>
      </c>
    </row>
    <row r="13" spans="1:3">
      <c r="A13" s="4" t="s">
        <v>55</v>
      </c>
      <c r="B13" s="5" t="n">
        <v>0</v>
      </c>
      <c r="C13" s="5"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0</v>
      </c>
      <c r="B1" s="2" t="s">
        <v>1</v>
      </c>
    </row>
    <row r="2" spans="1:3">
      <c r="B2" s="2" t="s">
        <v>2</v>
      </c>
      <c r="C2" s="2" t="s">
        <v>35</v>
      </c>
    </row>
    <row r="3" spans="1:3">
      <c r="A3" s="3" t="s">
        <v>148</v>
      </c>
    </row>
    <row r="4" spans="1:3">
      <c r="A4" s="4" t="s">
        <v>271</v>
      </c>
      <c r="B4" s="5" t="n">
        <v>211</v>
      </c>
      <c r="C4" s="5" t="n">
        <v>71</v>
      </c>
    </row>
    <row r="5" spans="1:3">
      <c r="A5" s="3" t="s">
        <v>272</v>
      </c>
    </row>
    <row r="6" spans="1:3">
      <c r="A6" s="4" t="s">
        <v>273</v>
      </c>
      <c r="B6" s="6" t="n">
        <v>8</v>
      </c>
      <c r="C6" s="6" t="n">
        <v>0</v>
      </c>
    </row>
    <row r="7" spans="1:3">
      <c r="A7" s="4" t="s">
        <v>274</v>
      </c>
      <c r="B7" s="6" t="n">
        <v>0</v>
      </c>
      <c r="C7" s="6" t="n">
        <v>-203</v>
      </c>
    </row>
    <row r="8" spans="1:3">
      <c r="A8" s="4" t="s">
        <v>275</v>
      </c>
      <c r="B8" s="6" t="n">
        <v>-218</v>
      </c>
      <c r="C8" s="6" t="n">
        <v>124</v>
      </c>
    </row>
    <row r="9" spans="1:3">
      <c r="A9" s="4" t="s">
        <v>80</v>
      </c>
      <c r="B9" s="6" t="n">
        <v>-1</v>
      </c>
      <c r="C9" s="6" t="n">
        <v>8</v>
      </c>
    </row>
    <row r="10" spans="1:3">
      <c r="A10" s="4" t="s">
        <v>55</v>
      </c>
      <c r="B10" s="5" t="n">
        <v>0</v>
      </c>
      <c r="C10"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0</v>
      </c>
      <c r="B1" s="2" t="s">
        <v>2</v>
      </c>
      <c r="C1" s="2" t="s">
        <v>35</v>
      </c>
    </row>
    <row r="2" spans="1:3">
      <c r="A2" s="3" t="s">
        <v>61</v>
      </c>
    </row>
    <row r="3" spans="1:3">
      <c r="A3" s="4" t="s">
        <v>62</v>
      </c>
      <c r="B3" s="5" t="n">
        <v>27</v>
      </c>
      <c r="C3" s="5" t="n">
        <v>27</v>
      </c>
    </row>
    <row r="4" spans="1:3">
      <c r="A4" s="4" t="s">
        <v>63</v>
      </c>
      <c r="B4" s="6" t="n">
        <v>0</v>
      </c>
      <c r="C4" s="6" t="n">
        <v>18</v>
      </c>
    </row>
    <row r="5" spans="1:3">
      <c r="A5" s="3" t="s">
        <v>64</v>
      </c>
    </row>
    <row r="6" spans="1:3">
      <c r="A6" s="4" t="s">
        <v>65</v>
      </c>
      <c r="B6" s="6" t="n">
        <v>164</v>
      </c>
      <c r="C6" s="6" t="n">
        <v>158</v>
      </c>
    </row>
    <row r="7" spans="1:3">
      <c r="A7" s="4" t="s">
        <v>66</v>
      </c>
      <c r="B7" s="6" t="n">
        <v>66</v>
      </c>
      <c r="C7" s="6" t="n">
        <v>13</v>
      </c>
    </row>
    <row r="8" spans="1:3">
      <c r="A8" s="4" t="s">
        <v>67</v>
      </c>
      <c r="B8" s="6" t="n">
        <v>22</v>
      </c>
      <c r="C8" s="6" t="n">
        <v>16</v>
      </c>
    </row>
    <row r="9" spans="1:3">
      <c r="A9" s="4" t="s">
        <v>68</v>
      </c>
      <c r="B9" s="6" t="n">
        <v>101</v>
      </c>
      <c r="C9" s="6" t="n">
        <v>18</v>
      </c>
    </row>
    <row r="10" spans="1:3">
      <c r="A10" s="4" t="s">
        <v>69</v>
      </c>
      <c r="B10" s="6" t="n">
        <v>0</v>
      </c>
      <c r="C10" s="6" t="n">
        <v>172</v>
      </c>
    </row>
    <row r="11" spans="1:3">
      <c r="A11" s="4" t="s">
        <v>70</v>
      </c>
      <c r="B11" s="6" t="n">
        <v>5</v>
      </c>
      <c r="C11" s="6" t="n">
        <v>35</v>
      </c>
    </row>
    <row r="12" spans="1:3">
      <c r="A12" s="4" t="s">
        <v>71</v>
      </c>
      <c r="B12" s="6" t="n">
        <v>385</v>
      </c>
      <c r="C12" s="6" t="n">
        <v>457</v>
      </c>
    </row>
    <row r="13" spans="1:3">
      <c r="A13" s="3" t="s">
        <v>72</v>
      </c>
    </row>
    <row r="14" spans="1:3">
      <c r="A14" s="4" t="s">
        <v>73</v>
      </c>
      <c r="B14" s="6" t="n">
        <v>7344</v>
      </c>
      <c r="C14" s="6" t="n">
        <v>7532</v>
      </c>
    </row>
    <row r="15" spans="1:3">
      <c r="A15" s="4" t="s">
        <v>74</v>
      </c>
      <c r="B15" s="6" t="n">
        <v>81</v>
      </c>
      <c r="C15" s="6" t="n">
        <v>69</v>
      </c>
    </row>
    <row r="16" spans="1:3">
      <c r="A16" s="4" t="s">
        <v>75</v>
      </c>
      <c r="B16" s="6" t="n">
        <v>7425</v>
      </c>
      <c r="C16" s="6" t="n">
        <v>7601</v>
      </c>
    </row>
    <row r="17" spans="1:3">
      <c r="A17" s="4" t="s">
        <v>76</v>
      </c>
      <c r="B17" s="6" t="n">
        <v>3651</v>
      </c>
      <c r="C17" s="6" t="n">
        <v>3179</v>
      </c>
    </row>
    <row r="18" spans="1:3">
      <c r="A18" s="4" t="s">
        <v>77</v>
      </c>
      <c r="B18" s="6" t="n">
        <v>3774</v>
      </c>
      <c r="C18" s="6" t="n">
        <v>4422</v>
      </c>
    </row>
    <row r="19" spans="1:3">
      <c r="A19" s="3" t="s">
        <v>78</v>
      </c>
    </row>
    <row r="20" spans="1:3">
      <c r="A20" s="4" t="s">
        <v>68</v>
      </c>
      <c r="B20" s="6" t="n">
        <v>13</v>
      </c>
      <c r="C20" s="6" t="n">
        <v>4</v>
      </c>
    </row>
    <row r="21" spans="1:3">
      <c r="A21" s="4" t="s">
        <v>79</v>
      </c>
      <c r="B21" s="6" t="n">
        <v>8</v>
      </c>
      <c r="C21" s="6" t="n">
        <v>6</v>
      </c>
    </row>
    <row r="22" spans="1:3">
      <c r="A22" s="4" t="s">
        <v>80</v>
      </c>
      <c r="B22" s="6" t="n">
        <v>1</v>
      </c>
      <c r="C22" s="6" t="n">
        <v>2</v>
      </c>
    </row>
    <row r="23" spans="1:3">
      <c r="A23" s="4" t="s">
        <v>81</v>
      </c>
      <c r="B23" s="6" t="n">
        <v>22</v>
      </c>
      <c r="C23" s="6" t="n">
        <v>12</v>
      </c>
    </row>
    <row r="24" spans="1:3">
      <c r="A24" s="4" t="s">
        <v>82</v>
      </c>
      <c r="B24" s="6" t="n">
        <v>4181</v>
      </c>
      <c r="C24" s="6" t="n">
        <v>4891</v>
      </c>
    </row>
    <row r="25" spans="1:3">
      <c r="A25" s="3" t="s">
        <v>83</v>
      </c>
    </row>
    <row r="26" spans="1:3">
      <c r="A26" s="4" t="s">
        <v>84</v>
      </c>
      <c r="B26" s="6" t="n">
        <v>115</v>
      </c>
      <c r="C26" s="6" t="n">
        <v>88</v>
      </c>
    </row>
    <row r="27" spans="1:3">
      <c r="A27" s="4" t="s">
        <v>80</v>
      </c>
      <c r="B27" s="6" t="n">
        <v>111</v>
      </c>
      <c r="C27" s="6" t="n">
        <v>158</v>
      </c>
    </row>
    <row r="28" spans="1:3">
      <c r="A28" s="4" t="s">
        <v>68</v>
      </c>
      <c r="B28" s="6" t="n">
        <v>0</v>
      </c>
      <c r="C28" s="6" t="n">
        <v>17</v>
      </c>
    </row>
    <row r="29" spans="1:3">
      <c r="A29" s="4" t="s">
        <v>85</v>
      </c>
      <c r="B29" s="6" t="n">
        <v>70</v>
      </c>
      <c r="C29" s="6" t="n">
        <v>62</v>
      </c>
    </row>
    <row r="30" spans="1:3">
      <c r="A30" s="4" t="s">
        <v>86</v>
      </c>
      <c r="B30" s="6" t="n">
        <v>0</v>
      </c>
      <c r="C30" s="6" t="n">
        <v>2</v>
      </c>
    </row>
    <row r="31" spans="1:3">
      <c r="A31" s="4" t="s">
        <v>87</v>
      </c>
      <c r="B31" s="6" t="n">
        <v>58</v>
      </c>
      <c r="C31" s="6" t="n">
        <v>21</v>
      </c>
    </row>
    <row r="32" spans="1:3">
      <c r="A32" s="4" t="s">
        <v>88</v>
      </c>
      <c r="B32" s="6" t="n">
        <v>86</v>
      </c>
      <c r="C32" s="6" t="n">
        <v>100</v>
      </c>
    </row>
    <row r="33" spans="1:3">
      <c r="A33" s="4" t="s">
        <v>89</v>
      </c>
      <c r="B33" s="6" t="n">
        <v>440</v>
      </c>
      <c r="C33" s="6" t="n">
        <v>448</v>
      </c>
    </row>
    <row r="34" spans="1:3">
      <c r="A34" s="4" t="s">
        <v>90</v>
      </c>
      <c r="B34" s="6" t="n">
        <v>4285</v>
      </c>
      <c r="C34" s="6" t="n">
        <v>4022</v>
      </c>
    </row>
    <row r="35" spans="1:3">
      <c r="A35" s="3" t="s">
        <v>91</v>
      </c>
    </row>
    <row r="36" spans="1:3">
      <c r="A36" s="4" t="s">
        <v>92</v>
      </c>
      <c r="B36" s="6" t="n">
        <v>39</v>
      </c>
      <c r="C36" s="6" t="n">
        <v>33</v>
      </c>
    </row>
    <row r="37" spans="1:3">
      <c r="A37" s="4" t="s">
        <v>80</v>
      </c>
      <c r="B37" s="6" t="n">
        <v>16</v>
      </c>
      <c r="C37" s="6" t="n">
        <v>5</v>
      </c>
    </row>
    <row r="38" spans="1:3">
      <c r="A38" s="4" t="s">
        <v>93</v>
      </c>
      <c r="B38" s="6" t="n">
        <v>4340</v>
      </c>
      <c r="C38" s="6" t="n">
        <v>4060</v>
      </c>
    </row>
    <row r="39" spans="1:3">
      <c r="A39" s="4" t="s">
        <v>94</v>
      </c>
      <c r="B39" s="4" t="s">
        <v>95</v>
      </c>
      <c r="C39" s="4" t="s">
        <v>95</v>
      </c>
    </row>
    <row r="40" spans="1:3">
      <c r="A40" s="4" t="s">
        <v>96</v>
      </c>
      <c r="B40" s="6" t="n">
        <v>-599</v>
      </c>
      <c r="C40" s="6" t="n">
        <v>383</v>
      </c>
    </row>
    <row r="41" spans="1:3">
      <c r="A41" s="4" t="s">
        <v>97</v>
      </c>
      <c r="B41" s="5" t="n">
        <v>4181</v>
      </c>
      <c r="C41" s="5" t="n">
        <v>48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76</v>
      </c>
      <c r="B1" s="2" t="s">
        <v>1</v>
      </c>
    </row>
    <row r="2" spans="1:3">
      <c r="B2" s="2" t="s">
        <v>2</v>
      </c>
      <c r="C2" s="2" t="s">
        <v>35</v>
      </c>
    </row>
    <row r="3" spans="1:3">
      <c r="A3" s="3" t="s">
        <v>148</v>
      </c>
    </row>
    <row r="4" spans="1:3">
      <c r="A4" s="4" t="s">
        <v>277</v>
      </c>
      <c r="B4" s="4" t="s">
        <v>278</v>
      </c>
      <c r="C4" s="4" t="s">
        <v>278</v>
      </c>
    </row>
    <row r="5" spans="1:3">
      <c r="A5" s="4" t="s">
        <v>279</v>
      </c>
      <c r="B5" s="5" t="n">
        <v>0</v>
      </c>
    </row>
    <row r="6" spans="1:3">
      <c r="A6" s="4" t="s">
        <v>280</v>
      </c>
      <c r="B6" s="6" t="n">
        <v>0</v>
      </c>
      <c r="C6" s="5" t="n">
        <v>0</v>
      </c>
    </row>
    <row r="7" spans="1:3">
      <c r="A7" s="4" t="s">
        <v>281</v>
      </c>
      <c r="B7" s="6" t="n">
        <v>0</v>
      </c>
      <c r="C7" s="6" t="n">
        <v>0</v>
      </c>
    </row>
    <row r="8" spans="1:3">
      <c r="A8" s="4" t="s">
        <v>282</v>
      </c>
      <c r="B8" s="5" t="n">
        <v>-536000000</v>
      </c>
      <c r="C8" s="5" t="n">
        <v>-3180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5</v>
      </c>
    </row>
    <row r="2" spans="1:3">
      <c r="A2" s="3" t="s">
        <v>284</v>
      </c>
    </row>
    <row r="3" spans="1:3">
      <c r="A3" s="4" t="s">
        <v>285</v>
      </c>
      <c r="B3" s="5" t="n">
        <v>157</v>
      </c>
      <c r="C3" s="5" t="n">
        <v>50</v>
      </c>
    </row>
    <row r="4" spans="1:3">
      <c r="A4" s="4" t="s">
        <v>286</v>
      </c>
      <c r="B4" s="6" t="n">
        <v>290</v>
      </c>
      <c r="C4" s="6" t="n">
        <v>228</v>
      </c>
    </row>
    <row r="5" spans="1:3">
      <c r="A5" s="4" t="s">
        <v>287</v>
      </c>
      <c r="B5" s="6" t="n">
        <v>2</v>
      </c>
      <c r="C5" s="6" t="n">
        <v>2</v>
      </c>
    </row>
    <row r="6" spans="1:3">
      <c r="A6" s="4" t="s">
        <v>37</v>
      </c>
      <c r="B6" s="6" t="n">
        <v>0</v>
      </c>
      <c r="C6" s="6" t="n">
        <v>8</v>
      </c>
    </row>
    <row r="7" spans="1:3">
      <c r="A7" s="4" t="s">
        <v>288</v>
      </c>
      <c r="B7" s="6" t="n">
        <v>9</v>
      </c>
      <c r="C7" s="6" t="n">
        <v>9</v>
      </c>
    </row>
    <row r="8" spans="1:3">
      <c r="A8" s="4" t="s">
        <v>92</v>
      </c>
      <c r="B8" s="6" t="n">
        <v>9</v>
      </c>
      <c r="C8" s="6" t="n">
        <v>8</v>
      </c>
    </row>
    <row r="9" spans="1:3">
      <c r="A9" s="4" t="s">
        <v>289</v>
      </c>
      <c r="B9" s="6" t="n">
        <v>76</v>
      </c>
      <c r="C9" s="6" t="n">
        <v>0</v>
      </c>
    </row>
    <row r="10" spans="1:3">
      <c r="A10" s="4" t="s">
        <v>290</v>
      </c>
      <c r="B10" s="6" t="n">
        <v>14</v>
      </c>
      <c r="C10" s="6" t="n">
        <v>13</v>
      </c>
    </row>
    <row r="11" spans="1:3">
      <c r="A11" s="4" t="s">
        <v>291</v>
      </c>
      <c r="B11" s="6" t="n">
        <v>557</v>
      </c>
      <c r="C11" s="6" t="n">
        <v>318</v>
      </c>
    </row>
    <row r="12" spans="1:3">
      <c r="A12" s="4" t="s">
        <v>292</v>
      </c>
      <c r="B12" s="6" t="n">
        <v>-536</v>
      </c>
      <c r="C12" s="6" t="n">
        <v>-318</v>
      </c>
    </row>
    <row r="13" spans="1:3">
      <c r="A13" s="4" t="s">
        <v>293</v>
      </c>
      <c r="B13" s="6" t="n">
        <v>21</v>
      </c>
      <c r="C13" s="6" t="n">
        <v>0</v>
      </c>
    </row>
    <row r="14" spans="1:3">
      <c r="A14" s="3" t="s">
        <v>294</v>
      </c>
    </row>
    <row r="15" spans="1:3">
      <c r="A15" s="4" t="s">
        <v>37</v>
      </c>
      <c r="B15" s="6" t="n">
        <v>21</v>
      </c>
      <c r="C15" s="6" t="n">
        <v>0</v>
      </c>
    </row>
    <row r="16" spans="1:3">
      <c r="A16" s="4" t="s">
        <v>295</v>
      </c>
      <c r="B16" s="6" t="n">
        <v>21</v>
      </c>
      <c r="C16" s="6" t="n">
        <v>0</v>
      </c>
    </row>
    <row r="17" spans="1:3">
      <c r="A17" s="4" t="s">
        <v>296</v>
      </c>
      <c r="B17" s="5" t="n">
        <v>0</v>
      </c>
      <c r="C17"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59</v>
      </c>
    </row>
    <row r="2" spans="1:2">
      <c r="A2" s="4" t="s">
        <v>298</v>
      </c>
    </row>
    <row r="3" spans="1:2">
      <c r="A3" s="3" t="s">
        <v>299</v>
      </c>
    </row>
    <row r="4" spans="1:2">
      <c r="A4" s="4" t="s">
        <v>300</v>
      </c>
      <c r="B4" s="5" t="n">
        <v>285</v>
      </c>
    </row>
    <row r="5" spans="1:2">
      <c r="A5" s="4" t="s">
        <v>301</v>
      </c>
    </row>
    <row r="6" spans="1:2">
      <c r="A6" s="3" t="s">
        <v>299</v>
      </c>
    </row>
    <row r="7" spans="1:2">
      <c r="A7" s="4" t="s">
        <v>300</v>
      </c>
      <c r="B7" s="6" t="n">
        <v>1056</v>
      </c>
    </row>
    <row r="8" spans="1:2">
      <c r="A8" s="4" t="s">
        <v>302</v>
      </c>
    </row>
    <row r="9" spans="1:2">
      <c r="A9" s="3" t="s">
        <v>299</v>
      </c>
    </row>
    <row r="10" spans="1:2">
      <c r="A10" s="4" t="s">
        <v>300</v>
      </c>
      <c r="B10" s="5" t="n">
        <v>1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5</v>
      </c>
    </row>
    <row r="2" spans="1:3">
      <c r="A2" s="3" t="s">
        <v>210</v>
      </c>
    </row>
    <row r="3" spans="1:3">
      <c r="A3" s="4" t="s">
        <v>304</v>
      </c>
      <c r="B3" s="5" t="n">
        <v>58</v>
      </c>
      <c r="C3" s="5" t="n">
        <v>21</v>
      </c>
    </row>
    <row r="4" spans="1:3">
      <c r="A4" s="4" t="s">
        <v>305</v>
      </c>
      <c r="B4" s="6" t="n">
        <v>4380</v>
      </c>
      <c r="C4" s="6" t="n">
        <v>4072</v>
      </c>
    </row>
    <row r="5" spans="1:3">
      <c r="A5" s="4" t="s">
        <v>306</v>
      </c>
    </row>
    <row r="6" spans="1:3">
      <c r="A6" s="3" t="s">
        <v>210</v>
      </c>
    </row>
    <row r="7" spans="1:3">
      <c r="A7" s="4" t="s">
        <v>304</v>
      </c>
      <c r="B7" s="6" t="n">
        <v>58</v>
      </c>
      <c r="C7" s="6" t="n">
        <v>21</v>
      </c>
    </row>
    <row r="8" spans="1:3">
      <c r="A8" s="4" t="s">
        <v>305</v>
      </c>
      <c r="B8" s="6" t="n">
        <v>4380</v>
      </c>
      <c r="C8" s="6" t="n">
        <v>4072</v>
      </c>
    </row>
    <row r="9" spans="1:3">
      <c r="A9" s="4" t="s">
        <v>68</v>
      </c>
      <c r="B9" s="6" t="n">
        <v>114</v>
      </c>
      <c r="C9" s="6" t="n">
        <v>5</v>
      </c>
    </row>
    <row r="10" spans="1:3">
      <c r="A10" s="4" t="s">
        <v>307</v>
      </c>
    </row>
    <row r="11" spans="1:3">
      <c r="A11" s="3" t="s">
        <v>210</v>
      </c>
    </row>
    <row r="12" spans="1:3">
      <c r="A12" s="4" t="s">
        <v>304</v>
      </c>
      <c r="B12" s="6" t="n">
        <v>44</v>
      </c>
      <c r="C12" s="6" t="n">
        <v>19</v>
      </c>
    </row>
    <row r="13" spans="1:3">
      <c r="A13" s="4" t="s">
        <v>305</v>
      </c>
      <c r="B13" s="6" t="n">
        <v>2532</v>
      </c>
      <c r="C13" s="6" t="n">
        <v>3248</v>
      </c>
    </row>
    <row r="14" spans="1:3">
      <c r="A14" s="4" t="s">
        <v>68</v>
      </c>
      <c r="B14" s="5" t="n">
        <v>114</v>
      </c>
      <c r="C14" s="5" t="n">
        <v>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51"/>
    <col customWidth="1" max="3" min="3" width="36"/>
  </cols>
  <sheetData>
    <row r="1" spans="1:3">
      <c r="A1" s="1" t="s">
        <v>308</v>
      </c>
      <c r="B1" s="2" t="s">
        <v>1</v>
      </c>
    </row>
    <row r="2" spans="1:3">
      <c r="B2" s="2" t="s">
        <v>309</v>
      </c>
      <c r="C2" s="2" t="s">
        <v>310</v>
      </c>
    </row>
    <row r="3" spans="1:3">
      <c r="A3" s="3" t="s">
        <v>311</v>
      </c>
    </row>
    <row r="4" spans="1:3">
      <c r="A4" s="4" t="s">
        <v>312</v>
      </c>
      <c r="B4" s="5" t="n">
        <v>84</v>
      </c>
      <c r="C4" s="5" t="n">
        <v>41</v>
      </c>
    </row>
    <row r="5" spans="1:3">
      <c r="A5" s="4" t="s">
        <v>313</v>
      </c>
      <c r="B5" s="6" t="n">
        <v>5</v>
      </c>
    </row>
    <row r="6" spans="1:3">
      <c r="A6" s="4" t="s">
        <v>314</v>
      </c>
    </row>
    <row r="7" spans="1:3">
      <c r="A7" s="3" t="s">
        <v>311</v>
      </c>
    </row>
    <row r="8" spans="1:3">
      <c r="A8" s="4" t="s">
        <v>315</v>
      </c>
      <c r="B8" s="6" t="n">
        <v>16</v>
      </c>
      <c r="C8" s="6" t="n">
        <v>14</v>
      </c>
    </row>
    <row r="9" spans="1:3">
      <c r="A9" s="4" t="s">
        <v>316</v>
      </c>
    </row>
    <row r="10" spans="1:3">
      <c r="A10" s="3" t="s">
        <v>311</v>
      </c>
    </row>
    <row r="11" spans="1:3">
      <c r="A11" s="4" t="s">
        <v>317</v>
      </c>
      <c r="C11" s="6" t="n">
        <v>33</v>
      </c>
    </row>
    <row r="12" spans="1:3">
      <c r="A12" s="4" t="s">
        <v>318</v>
      </c>
    </row>
    <row r="13" spans="1:3">
      <c r="A13" s="3" t="s">
        <v>311</v>
      </c>
    </row>
    <row r="14" spans="1:3">
      <c r="A14" s="4" t="s">
        <v>319</v>
      </c>
      <c r="C14" s="6" t="n">
        <v>92</v>
      </c>
    </row>
    <row r="15" spans="1:3">
      <c r="A15" s="4" t="s">
        <v>320</v>
      </c>
    </row>
    <row r="16" spans="1:3">
      <c r="A16" s="3" t="s">
        <v>311</v>
      </c>
    </row>
    <row r="17" spans="1:3">
      <c r="A17" s="4" t="s">
        <v>321</v>
      </c>
      <c r="B17" s="6" t="n">
        <v>0</v>
      </c>
    </row>
    <row r="18" spans="1:3">
      <c r="A18" s="4" t="s">
        <v>322</v>
      </c>
    </row>
    <row r="19" spans="1:3">
      <c r="A19" s="3" t="s">
        <v>311</v>
      </c>
    </row>
    <row r="20" spans="1:3">
      <c r="A20" s="4" t="s">
        <v>315</v>
      </c>
      <c r="B20" s="6" t="n">
        <v>14</v>
      </c>
    </row>
    <row r="21" spans="1:3">
      <c r="A21" s="4" t="s">
        <v>323</v>
      </c>
    </row>
    <row r="22" spans="1:3">
      <c r="A22" s="3" t="s">
        <v>311</v>
      </c>
    </row>
    <row r="23" spans="1:3">
      <c r="A23" s="4" t="s">
        <v>317</v>
      </c>
      <c r="B23" s="6" t="n">
        <v>26</v>
      </c>
    </row>
    <row r="24" spans="1:3">
      <c r="A24" s="4" t="s">
        <v>324</v>
      </c>
    </row>
    <row r="25" spans="1:3">
      <c r="A25" s="3" t="s">
        <v>311</v>
      </c>
    </row>
    <row r="26" spans="1:3">
      <c r="A26" s="4" t="s">
        <v>315</v>
      </c>
      <c r="B26" s="6" t="n">
        <v>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5</v>
      </c>
    </row>
    <row r="2" spans="1:3">
      <c r="A2" s="3" t="s">
        <v>326</v>
      </c>
    </row>
    <row r="3" spans="1:3">
      <c r="A3" s="4" t="s">
        <v>327</v>
      </c>
      <c r="B3" s="5" t="n">
        <v>116</v>
      </c>
      <c r="C3" s="5" t="n">
        <v>33</v>
      </c>
    </row>
    <row r="4" spans="1:3">
      <c r="A4" s="4" t="s">
        <v>328</v>
      </c>
      <c r="B4" s="6" t="n">
        <v>-2</v>
      </c>
      <c r="C4" s="6" t="n">
        <v>-11</v>
      </c>
    </row>
    <row r="5" spans="1:3">
      <c r="A5" s="3" t="s">
        <v>329</v>
      </c>
    </row>
    <row r="6" spans="1:3">
      <c r="A6" s="4" t="s">
        <v>327</v>
      </c>
      <c r="B6" s="6" t="n">
        <v>-2</v>
      </c>
      <c r="C6" s="6" t="n">
        <v>-28</v>
      </c>
    </row>
    <row r="7" spans="1:3">
      <c r="A7" s="4" t="s">
        <v>328</v>
      </c>
      <c r="B7" s="6" t="n">
        <v>2</v>
      </c>
      <c r="C7" s="6" t="n">
        <v>11</v>
      </c>
    </row>
    <row r="8" spans="1:3">
      <c r="A8" s="4" t="s">
        <v>330</v>
      </c>
    </row>
    <row r="9" spans="1:3">
      <c r="A9" s="3" t="s">
        <v>326</v>
      </c>
    </row>
    <row r="10" spans="1:3">
      <c r="A10" s="4" t="s">
        <v>68</v>
      </c>
      <c r="B10" s="6" t="n">
        <v>101</v>
      </c>
      <c r="C10" s="6" t="n">
        <v>18</v>
      </c>
    </row>
    <row r="11" spans="1:3">
      <c r="A11" s="4" t="s">
        <v>331</v>
      </c>
    </row>
    <row r="12" spans="1:3">
      <c r="A12" s="3" t="s">
        <v>326</v>
      </c>
    </row>
    <row r="13" spans="1:3">
      <c r="A13" s="4" t="s">
        <v>68</v>
      </c>
      <c r="B13" s="6" t="n">
        <v>13</v>
      </c>
      <c r="C13" s="6" t="n">
        <v>4</v>
      </c>
    </row>
    <row r="14" spans="1:3">
      <c r="A14" s="4" t="s">
        <v>332</v>
      </c>
    </row>
    <row r="15" spans="1:3">
      <c r="A15" s="3" t="s">
        <v>329</v>
      </c>
    </row>
    <row r="16" spans="1:3">
      <c r="A16" s="4" t="s">
        <v>68</v>
      </c>
      <c r="B16" s="6" t="n">
        <v>0</v>
      </c>
      <c r="C16" s="6" t="n">
        <v>-17</v>
      </c>
    </row>
    <row r="17" spans="1:3">
      <c r="A17" s="4" t="s">
        <v>333</v>
      </c>
    </row>
    <row r="18" spans="1:3">
      <c r="A18" s="3" t="s">
        <v>329</v>
      </c>
    </row>
    <row r="19" spans="1:3">
      <c r="A19" s="4" t="s">
        <v>68</v>
      </c>
      <c r="B19" s="5" t="n">
        <v>0</v>
      </c>
      <c r="C19"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34</v>
      </c>
      <c r="B1" s="2" t="s">
        <v>247</v>
      </c>
      <c r="C1" s="2" t="s">
        <v>1</v>
      </c>
    </row>
    <row r="2" spans="1:4">
      <c r="B2" s="2" t="s">
        <v>259</v>
      </c>
      <c r="C2" s="2" t="s">
        <v>259</v>
      </c>
      <c r="D2" s="2" t="s">
        <v>236</v>
      </c>
    </row>
    <row r="3" spans="1:4">
      <c r="A3" s="3" t="s">
        <v>154</v>
      </c>
    </row>
    <row r="4" spans="1:4">
      <c r="A4" s="4" t="s">
        <v>335</v>
      </c>
      <c r="B4" s="5" t="n">
        <v>3774</v>
      </c>
      <c r="C4" s="5" t="n">
        <v>3774</v>
      </c>
      <c r="D4" s="5" t="n">
        <v>4422</v>
      </c>
    </row>
    <row r="5" spans="1:4">
      <c r="A5" s="4" t="s">
        <v>260</v>
      </c>
      <c r="B5" s="6" t="n">
        <v>1044</v>
      </c>
    </row>
    <row r="6" spans="1:4">
      <c r="A6" s="4" t="s">
        <v>261</v>
      </c>
      <c r="B6" s="5" t="n">
        <v>59</v>
      </c>
    </row>
    <row r="7" spans="1:4">
      <c r="A7" s="4" t="s">
        <v>336</v>
      </c>
      <c r="C7" s="6" t="n">
        <v>1</v>
      </c>
      <c r="D7" s="6" t="n">
        <v>5</v>
      </c>
    </row>
    <row r="8" spans="1:4">
      <c r="A8" s="4" t="s">
        <v>337</v>
      </c>
      <c r="C8" s="5" t="n">
        <v>7</v>
      </c>
    </row>
    <row r="9" spans="1:4">
      <c r="A9" s="3" t="s">
        <v>338</v>
      </c>
    </row>
    <row r="10" spans="1:4">
      <c r="A10" s="4" t="s">
        <v>339</v>
      </c>
      <c r="C10" s="4" t="s">
        <v>340</v>
      </c>
    </row>
    <row r="11" spans="1:4">
      <c r="A11" s="4" t="s">
        <v>341</v>
      </c>
      <c r="C11" s="5" t="n">
        <v>5</v>
      </c>
      <c r="D11" s="5" t="n">
        <v>4</v>
      </c>
    </row>
    <row r="12" spans="1:4">
      <c r="A12" s="4" t="s">
        <v>342</v>
      </c>
    </row>
    <row r="13" spans="1:4">
      <c r="A13" s="3" t="s">
        <v>338</v>
      </c>
    </row>
    <row r="14" spans="1:4">
      <c r="A14" s="4" t="s">
        <v>343</v>
      </c>
      <c r="B14" s="7" t="n">
        <v>0.07000000000000001</v>
      </c>
      <c r="C14" s="7" t="n">
        <v>0.07000000000000001</v>
      </c>
    </row>
    <row r="15" spans="1:4">
      <c r="A15" s="4" t="s">
        <v>344</v>
      </c>
    </row>
    <row r="16" spans="1:4">
      <c r="A16" s="3" t="s">
        <v>338</v>
      </c>
    </row>
    <row r="17" spans="1:4">
      <c r="A17" s="4" t="s">
        <v>343</v>
      </c>
      <c r="B17" s="7" t="n">
        <v>0.09</v>
      </c>
      <c r="C17" s="7" t="n">
        <v>0.09</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5</v>
      </c>
    </row>
    <row r="2" spans="1:3">
      <c r="A2" s="3" t="s">
        <v>338</v>
      </c>
    </row>
    <row r="3" spans="1:3">
      <c r="A3" s="4" t="s">
        <v>346</v>
      </c>
      <c r="B3" s="5" t="n">
        <v>7344</v>
      </c>
      <c r="C3" s="5" t="n">
        <v>7466</v>
      </c>
    </row>
    <row r="4" spans="1:3">
      <c r="A4" s="4" t="s">
        <v>347</v>
      </c>
      <c r="B4" s="6" t="n">
        <v>-3607</v>
      </c>
      <c r="C4" s="6" t="n">
        <v>-3137</v>
      </c>
    </row>
    <row r="5" spans="1:3">
      <c r="A5" s="4" t="s">
        <v>348</v>
      </c>
      <c r="B5" s="6" t="n">
        <v>3737</v>
      </c>
      <c r="C5" s="6" t="n">
        <v>4395</v>
      </c>
    </row>
    <row r="6" spans="1:3">
      <c r="A6" s="4" t="s">
        <v>349</v>
      </c>
    </row>
    <row r="7" spans="1:3">
      <c r="A7" s="3" t="s">
        <v>338</v>
      </c>
    </row>
    <row r="8" spans="1:3">
      <c r="A8" s="4" t="s">
        <v>346</v>
      </c>
      <c r="B8" s="6" t="n">
        <v>3898</v>
      </c>
      <c r="C8" s="6" t="n">
        <v>3219</v>
      </c>
    </row>
    <row r="9" spans="1:3">
      <c r="A9" s="4" t="s">
        <v>350</v>
      </c>
    </row>
    <row r="10" spans="1:3">
      <c r="A10" s="3" t="s">
        <v>338</v>
      </c>
    </row>
    <row r="11" spans="1:3">
      <c r="A11" s="4" t="s">
        <v>346</v>
      </c>
      <c r="B11" s="6" t="n">
        <v>1659</v>
      </c>
      <c r="C11" s="6" t="n">
        <v>1542</v>
      </c>
    </row>
    <row r="12" spans="1:3">
      <c r="A12" s="4" t="s">
        <v>351</v>
      </c>
    </row>
    <row r="13" spans="1:3">
      <c r="A13" s="3" t="s">
        <v>338</v>
      </c>
    </row>
    <row r="14" spans="1:3">
      <c r="A14" s="4" t="s">
        <v>346</v>
      </c>
      <c r="B14" s="6" t="n">
        <v>1787</v>
      </c>
      <c r="C14" s="6" t="n">
        <v>2705</v>
      </c>
    </row>
    <row r="15" spans="1:3">
      <c r="A15" s="4" t="s">
        <v>352</v>
      </c>
      <c r="B15" s="5" t="n">
        <v>0</v>
      </c>
      <c r="C15" s="5" t="n">
        <v>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35</v>
      </c>
    </row>
    <row r="3" spans="1:3">
      <c r="A3" s="3" t="s">
        <v>217</v>
      </c>
    </row>
    <row r="4" spans="1:3">
      <c r="A4" s="4" t="s">
        <v>354</v>
      </c>
      <c r="B4" s="5" t="n">
        <v>35</v>
      </c>
      <c r="C4" s="5" t="n">
        <v>41</v>
      </c>
    </row>
    <row r="5" spans="1:3">
      <c r="A5" s="4" t="s">
        <v>355</v>
      </c>
      <c r="B5" s="6" t="n">
        <v>1</v>
      </c>
      <c r="C5" s="6" t="n">
        <v>0</v>
      </c>
    </row>
    <row r="6" spans="1:3">
      <c r="A6" s="4" t="s">
        <v>356</v>
      </c>
      <c r="B6" s="6" t="n">
        <v>0</v>
      </c>
      <c r="C6" s="6" t="n">
        <v>-2</v>
      </c>
    </row>
    <row r="7" spans="1:3">
      <c r="A7" s="4" t="s">
        <v>357</v>
      </c>
      <c r="B7" s="6" t="n">
        <v>3</v>
      </c>
      <c r="C7" s="6" t="n">
        <v>3</v>
      </c>
    </row>
    <row r="8" spans="1:3">
      <c r="A8" s="4" t="s">
        <v>358</v>
      </c>
      <c r="B8" s="6" t="n">
        <v>3</v>
      </c>
      <c r="C8" s="6" t="n">
        <v>-5</v>
      </c>
    </row>
    <row r="9" spans="1:3">
      <c r="A9" s="4" t="s">
        <v>359</v>
      </c>
      <c r="B9" s="6" t="n">
        <v>0</v>
      </c>
      <c r="C9" s="6" t="n">
        <v>-2</v>
      </c>
    </row>
    <row r="10" spans="1:3">
      <c r="A10" s="4" t="s">
        <v>360</v>
      </c>
      <c r="B10" s="5" t="n">
        <v>42</v>
      </c>
      <c r="C10" s="5" t="n">
        <v>3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361</v>
      </c>
      <c r="B1" s="2" t="s">
        <v>1</v>
      </c>
    </row>
    <row r="2" spans="1:4">
      <c r="B2" s="2" t="s">
        <v>2</v>
      </c>
      <c r="C2" s="2" t="s">
        <v>362</v>
      </c>
      <c r="D2" s="2" t="s">
        <v>35</v>
      </c>
    </row>
    <row r="3" spans="1:4">
      <c r="A3" s="3" t="s">
        <v>363</v>
      </c>
    </row>
    <row r="4" spans="1:4">
      <c r="A4" s="4" t="s">
        <v>364</v>
      </c>
      <c r="B4" s="5" t="n">
        <v>4438000000</v>
      </c>
      <c r="D4" s="5" t="n">
        <v>4093000000</v>
      </c>
    </row>
    <row r="5" spans="1:4">
      <c r="A5" s="4" t="s">
        <v>365</v>
      </c>
      <c r="B5" s="6" t="n">
        <v>-58000000</v>
      </c>
      <c r="D5" s="6" t="n">
        <v>-21000000</v>
      </c>
    </row>
    <row r="6" spans="1:4">
      <c r="A6" s="4" t="s">
        <v>366</v>
      </c>
      <c r="B6" s="6" t="n">
        <v>4380000000</v>
      </c>
      <c r="D6" s="6" t="n">
        <v>4072000000</v>
      </c>
    </row>
    <row r="7" spans="1:4">
      <c r="A7" s="4" t="s">
        <v>367</v>
      </c>
      <c r="B7" s="6" t="n">
        <v>-95000000</v>
      </c>
      <c r="D7" s="6" t="n">
        <v>-50000000</v>
      </c>
    </row>
    <row r="8" spans="1:4">
      <c r="A8" s="4" t="s">
        <v>368</v>
      </c>
      <c r="B8" s="6" t="n">
        <v>4285000000</v>
      </c>
      <c r="D8" s="6" t="n">
        <v>4022000000</v>
      </c>
    </row>
    <row r="9" spans="1:4">
      <c r="A9" s="4" t="s">
        <v>369</v>
      </c>
      <c r="B9" s="6" t="n">
        <v>1000000</v>
      </c>
      <c r="D9" s="6" t="n">
        <v>1000000</v>
      </c>
    </row>
    <row r="10" spans="1:4">
      <c r="A10" s="4" t="s">
        <v>370</v>
      </c>
    </row>
    <row r="11" spans="1:4">
      <c r="A11" s="3" t="s">
        <v>363</v>
      </c>
    </row>
    <row r="12" spans="1:4">
      <c r="A12" s="4" t="s">
        <v>366</v>
      </c>
      <c r="B12" s="5" t="n">
        <v>100000000</v>
      </c>
    </row>
    <row r="13" spans="1:4">
      <c r="A13" s="4" t="s">
        <v>371</v>
      </c>
    </row>
    <row r="14" spans="1:4">
      <c r="A14" s="3" t="s">
        <v>363</v>
      </c>
    </row>
    <row r="15" spans="1:4">
      <c r="A15" s="4" t="s">
        <v>372</v>
      </c>
      <c r="B15" s="4" t="s">
        <v>340</v>
      </c>
    </row>
    <row r="16" spans="1:4">
      <c r="A16" s="4" t="s">
        <v>373</v>
      </c>
    </row>
    <row r="17" spans="1:4">
      <c r="A17" s="3" t="s">
        <v>363</v>
      </c>
    </row>
    <row r="18" spans="1:4">
      <c r="A18" s="4" t="s">
        <v>372</v>
      </c>
      <c r="B18" s="4" t="s">
        <v>340</v>
      </c>
    </row>
    <row r="19" spans="1:4">
      <c r="A19" s="4" t="s">
        <v>374</v>
      </c>
    </row>
    <row r="20" spans="1:4">
      <c r="A20" s="3" t="s">
        <v>363</v>
      </c>
    </row>
    <row r="21" spans="1:4">
      <c r="A21" s="4" t="s">
        <v>372</v>
      </c>
      <c r="B21" s="4" t="s">
        <v>375</v>
      </c>
    </row>
    <row r="22" spans="1:4">
      <c r="A22" s="4" t="s">
        <v>376</v>
      </c>
    </row>
    <row r="23" spans="1:4">
      <c r="A23" s="3" t="s">
        <v>363</v>
      </c>
    </row>
    <row r="24" spans="1:4">
      <c r="A24" s="4" t="s">
        <v>364</v>
      </c>
      <c r="B24" s="5" t="n">
        <v>0</v>
      </c>
      <c r="D24" s="5" t="n">
        <v>21000000</v>
      </c>
    </row>
    <row r="25" spans="1:4">
      <c r="A25" s="4" t="s">
        <v>377</v>
      </c>
      <c r="B25" s="4" t="s">
        <v>378</v>
      </c>
    </row>
    <row r="26" spans="1:4">
      <c r="A26" s="4" t="s">
        <v>379</v>
      </c>
      <c r="D26" s="4" t="s">
        <v>380</v>
      </c>
    </row>
    <row r="27" spans="1:4">
      <c r="A27" s="4" t="s">
        <v>381</v>
      </c>
    </row>
    <row r="28" spans="1:4">
      <c r="A28" s="3" t="s">
        <v>363</v>
      </c>
    </row>
    <row r="29" spans="1:4">
      <c r="A29" s="4" t="s">
        <v>372</v>
      </c>
      <c r="B29" s="4" t="s">
        <v>382</v>
      </c>
    </row>
    <row r="30" spans="1:4">
      <c r="A30" s="4" t="s">
        <v>383</v>
      </c>
    </row>
    <row r="31" spans="1:4">
      <c r="A31" s="3" t="s">
        <v>363</v>
      </c>
    </row>
    <row r="32" spans="1:4">
      <c r="A32" s="4" t="s">
        <v>384</v>
      </c>
      <c r="B32" s="4" t="s">
        <v>385</v>
      </c>
    </row>
    <row r="33" spans="1:4">
      <c r="A33" s="4" t="s">
        <v>386</v>
      </c>
    </row>
    <row r="34" spans="1:4">
      <c r="A34" s="3" t="s">
        <v>363</v>
      </c>
    </row>
    <row r="35" spans="1:4">
      <c r="A35" s="4" t="s">
        <v>364</v>
      </c>
      <c r="B35" s="5" t="n">
        <v>8000000</v>
      </c>
      <c r="D35" s="5" t="n">
        <v>8000000</v>
      </c>
    </row>
    <row r="36" spans="1:4">
      <c r="A36" s="4" t="s">
        <v>379</v>
      </c>
      <c r="B36" s="4" t="s">
        <v>387</v>
      </c>
      <c r="D36" s="4" t="s">
        <v>388</v>
      </c>
    </row>
    <row r="37" spans="1:4">
      <c r="A37" s="4" t="s">
        <v>389</v>
      </c>
    </row>
    <row r="38" spans="1:4">
      <c r="A38" s="3" t="s">
        <v>363</v>
      </c>
    </row>
    <row r="39" spans="1:4">
      <c r="A39" s="4" t="s">
        <v>372</v>
      </c>
      <c r="B39" s="4" t="s">
        <v>375</v>
      </c>
    </row>
    <row r="40" spans="1:4">
      <c r="A40" s="4" t="s">
        <v>390</v>
      </c>
    </row>
    <row r="41" spans="1:4">
      <c r="A41" s="3" t="s">
        <v>363</v>
      </c>
    </row>
    <row r="42" spans="1:4">
      <c r="A42" s="4" t="s">
        <v>384</v>
      </c>
      <c r="B42" s="4" t="s">
        <v>391</v>
      </c>
    </row>
    <row r="43" spans="1:4">
      <c r="A43" s="4" t="s">
        <v>392</v>
      </c>
    </row>
    <row r="44" spans="1:4">
      <c r="A44" s="3" t="s">
        <v>363</v>
      </c>
    </row>
    <row r="45" spans="1:4">
      <c r="A45" s="4" t="s">
        <v>393</v>
      </c>
      <c r="B45" s="4" t="s">
        <v>394</v>
      </c>
      <c r="C45" s="4" t="s">
        <v>394</v>
      </c>
    </row>
    <row r="46" spans="1:4">
      <c r="A46" s="4" t="s">
        <v>364</v>
      </c>
      <c r="B46" s="5" t="n">
        <v>1092000000</v>
      </c>
      <c r="D46" s="5" t="n">
        <v>0</v>
      </c>
    </row>
    <row r="47" spans="1:4">
      <c r="A47" s="4" t="s">
        <v>395</v>
      </c>
      <c r="C47" s="5" t="n">
        <v>48000000</v>
      </c>
    </row>
    <row r="48" spans="1:4">
      <c r="A48" s="4" t="s">
        <v>396</v>
      </c>
    </row>
    <row r="49" spans="1:4">
      <c r="A49" s="3" t="s">
        <v>363</v>
      </c>
    </row>
    <row r="50" spans="1:4">
      <c r="A50" s="4" t="s">
        <v>393</v>
      </c>
      <c r="B50" s="4" t="s">
        <v>397</v>
      </c>
    </row>
    <row r="51" spans="1:4">
      <c r="A51" s="4" t="s">
        <v>364</v>
      </c>
      <c r="B51" s="5" t="n">
        <v>500000000</v>
      </c>
      <c r="D51" s="5" t="n">
        <v>500000000</v>
      </c>
    </row>
    <row r="52" spans="1:4">
      <c r="A52" s="4" t="s">
        <v>398</v>
      </c>
    </row>
    <row r="53" spans="1:4">
      <c r="A53" s="3" t="s">
        <v>363</v>
      </c>
    </row>
    <row r="54" spans="1:4">
      <c r="A54" s="4" t="s">
        <v>393</v>
      </c>
      <c r="B54" s="4" t="s">
        <v>397</v>
      </c>
      <c r="D54" s="4" t="s">
        <v>397</v>
      </c>
    </row>
    <row r="55" spans="1:4">
      <c r="A55" s="4" t="s">
        <v>364</v>
      </c>
      <c r="B55" s="5" t="n">
        <v>1000000000</v>
      </c>
      <c r="D55" s="5" t="n">
        <v>1000000000</v>
      </c>
    </row>
    <row r="56" spans="1:4">
      <c r="A56" s="4" t="s">
        <v>399</v>
      </c>
    </row>
    <row r="57" spans="1:4">
      <c r="A57" s="3" t="s">
        <v>363</v>
      </c>
    </row>
    <row r="58" spans="1:4">
      <c r="A58" s="4" t="s">
        <v>393</v>
      </c>
      <c r="B58" s="4" t="s">
        <v>400</v>
      </c>
    </row>
    <row r="59" spans="1:4">
      <c r="A59" s="4" t="s">
        <v>364</v>
      </c>
      <c r="B59" s="5" t="n">
        <v>1000000000</v>
      </c>
      <c r="D59" s="6" t="n">
        <v>0</v>
      </c>
    </row>
    <row r="60" spans="1:4">
      <c r="A60" s="4" t="s">
        <v>401</v>
      </c>
    </row>
    <row r="61" spans="1:4">
      <c r="A61" s="3" t="s">
        <v>363</v>
      </c>
    </row>
    <row r="62" spans="1:4">
      <c r="A62" s="4" t="s">
        <v>393</v>
      </c>
      <c r="B62" s="4" t="s">
        <v>394</v>
      </c>
    </row>
    <row r="63" spans="1:4">
      <c r="A63" s="4" t="s">
        <v>364</v>
      </c>
      <c r="B63" s="5" t="n">
        <v>232000000</v>
      </c>
      <c r="D63" s="6" t="n">
        <v>1200000000</v>
      </c>
    </row>
    <row r="64" spans="1:4">
      <c r="A64" s="4" t="s">
        <v>402</v>
      </c>
    </row>
    <row r="65" spans="1:4">
      <c r="A65" s="3" t="s">
        <v>363</v>
      </c>
    </row>
    <row r="66" spans="1:4">
      <c r="A66" s="4" t="s">
        <v>393</v>
      </c>
      <c r="B66" s="4" t="s">
        <v>400</v>
      </c>
    </row>
    <row r="67" spans="1:4">
      <c r="A67" s="4" t="s">
        <v>364</v>
      </c>
      <c r="B67" s="5" t="n">
        <v>182000000</v>
      </c>
      <c r="D67" s="6" t="n">
        <v>250000000</v>
      </c>
    </row>
    <row r="68" spans="1:4">
      <c r="A68" s="4" t="s">
        <v>403</v>
      </c>
    </row>
    <row r="69" spans="1:4">
      <c r="A69" s="3" t="s">
        <v>363</v>
      </c>
    </row>
    <row r="70" spans="1:4">
      <c r="A70" s="4" t="s">
        <v>393</v>
      </c>
      <c r="B70" s="4" t="s">
        <v>404</v>
      </c>
    </row>
    <row r="71" spans="1:4">
      <c r="A71" s="4" t="s">
        <v>364</v>
      </c>
      <c r="B71" s="5" t="n">
        <v>324000000</v>
      </c>
      <c r="D71" s="6" t="n">
        <v>519000000</v>
      </c>
    </row>
    <row r="72" spans="1:4">
      <c r="A72" s="4" t="s">
        <v>405</v>
      </c>
    </row>
    <row r="73" spans="1:4">
      <c r="A73" s="3" t="s">
        <v>363</v>
      </c>
    </row>
    <row r="74" spans="1:4">
      <c r="A74" s="4" t="s">
        <v>395</v>
      </c>
      <c r="B74" s="6" t="n">
        <v>42000000</v>
      </c>
      <c r="D74" s="6" t="n">
        <v>1000000</v>
      </c>
    </row>
    <row r="75" spans="1:4">
      <c r="A75" s="4" t="s">
        <v>406</v>
      </c>
    </row>
    <row r="76" spans="1:4">
      <c r="A76" s="3" t="s">
        <v>363</v>
      </c>
    </row>
    <row r="77" spans="1:4">
      <c r="A77" s="4" t="s">
        <v>407</v>
      </c>
      <c r="B77" s="6" t="n">
        <v>53000000</v>
      </c>
      <c r="D77" s="6" t="n">
        <v>50000000</v>
      </c>
    </row>
    <row r="78" spans="1:4">
      <c r="A78" s="4" t="s">
        <v>408</v>
      </c>
    </row>
    <row r="79" spans="1:4">
      <c r="A79" s="3" t="s">
        <v>363</v>
      </c>
    </row>
    <row r="80" spans="1:4">
      <c r="A80" s="4" t="s">
        <v>364</v>
      </c>
      <c r="B80" s="5" t="n">
        <v>100000000</v>
      </c>
      <c r="D80" s="5" t="n">
        <v>595000000</v>
      </c>
    </row>
    <row r="81" spans="1:4">
      <c r="A81" s="4" t="s">
        <v>409</v>
      </c>
    </row>
    <row r="82" spans="1:4">
      <c r="A82" s="3" t="s">
        <v>363</v>
      </c>
    </row>
    <row r="83" spans="1:4">
      <c r="A83" s="4" t="s">
        <v>372</v>
      </c>
      <c r="B83" s="4" t="s">
        <v>340</v>
      </c>
    </row>
    <row r="84" spans="1:4">
      <c r="A84" s="4" t="s">
        <v>410</v>
      </c>
    </row>
    <row r="85" spans="1:4">
      <c r="A85" s="3" t="s">
        <v>363</v>
      </c>
    </row>
    <row r="86" spans="1:4">
      <c r="A86" s="4" t="s">
        <v>372</v>
      </c>
      <c r="B86"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8</v>
      </c>
      <c r="B1" s="2" t="s">
        <v>2</v>
      </c>
      <c r="C1" s="2" t="s">
        <v>35</v>
      </c>
    </row>
    <row r="2" spans="1:3">
      <c r="A2" s="3" t="s">
        <v>61</v>
      </c>
    </row>
    <row r="3" spans="1:3">
      <c r="A3" s="4" t="s">
        <v>99</v>
      </c>
      <c r="B3" s="5" t="n">
        <v>1</v>
      </c>
      <c r="C3" s="5" t="n">
        <v>1</v>
      </c>
    </row>
    <row r="4" spans="1:3">
      <c r="A4" s="4" t="s">
        <v>100</v>
      </c>
      <c r="B4" s="5" t="n">
        <v>1</v>
      </c>
      <c r="C4" s="5" t="n">
        <v>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67"/>
    <col customWidth="1" max="2" min="2" width="20"/>
    <col customWidth="1" max="3" min="3" width="21"/>
    <col customWidth="1" max="4" min="4" width="21"/>
    <col customWidth="1" max="5" min="5" width="21"/>
    <col customWidth="1" max="6" min="6" width="21"/>
    <col customWidth="1" max="7" min="7" width="21"/>
    <col customWidth="1" max="8" min="8" width="21"/>
  </cols>
  <sheetData>
    <row r="1" spans="1:8">
      <c r="A1" s="1" t="s">
        <v>411</v>
      </c>
      <c r="B1" s="2" t="s">
        <v>246</v>
      </c>
      <c r="E1" s="2" t="s">
        <v>1</v>
      </c>
    </row>
    <row r="2" spans="1:8">
      <c r="B2" s="2" t="s">
        <v>412</v>
      </c>
      <c r="C2" s="2" t="s">
        <v>413</v>
      </c>
      <c r="D2" s="2" t="s">
        <v>414</v>
      </c>
      <c r="E2" s="2" t="s">
        <v>259</v>
      </c>
      <c r="F2" s="2" t="s">
        <v>236</v>
      </c>
      <c r="G2" s="2" t="s">
        <v>415</v>
      </c>
      <c r="H2" s="2" t="s">
        <v>416</v>
      </c>
    </row>
    <row r="3" spans="1:8">
      <c r="A3" s="3" t="s">
        <v>363</v>
      </c>
    </row>
    <row r="4" spans="1:8">
      <c r="A4" s="4" t="s">
        <v>417</v>
      </c>
      <c r="E4" s="5" t="n">
        <v>73000000</v>
      </c>
      <c r="F4" s="5" t="n">
        <v>-16000000</v>
      </c>
    </row>
    <row r="5" spans="1:8">
      <c r="A5" s="4" t="s">
        <v>90</v>
      </c>
      <c r="E5" s="6" t="n">
        <v>4285000000</v>
      </c>
      <c r="F5" s="6" t="n">
        <v>4022000000</v>
      </c>
    </row>
    <row r="6" spans="1:8">
      <c r="A6" s="4" t="s">
        <v>418</v>
      </c>
      <c r="E6" s="6" t="n">
        <v>1000000</v>
      </c>
      <c r="F6" s="6" t="n">
        <v>2000000</v>
      </c>
    </row>
    <row r="7" spans="1:8">
      <c r="A7" s="4" t="s">
        <v>305</v>
      </c>
      <c r="E7" s="6" t="n">
        <v>4380000000</v>
      </c>
      <c r="F7" s="6" t="n">
        <v>4072000000</v>
      </c>
    </row>
    <row r="8" spans="1:8">
      <c r="A8" s="4" t="s">
        <v>370</v>
      </c>
    </row>
    <row r="9" spans="1:8">
      <c r="A9" s="3" t="s">
        <v>363</v>
      </c>
    </row>
    <row r="10" spans="1:8">
      <c r="A10" s="4" t="s">
        <v>419</v>
      </c>
      <c r="E10" s="6" t="n">
        <v>1360000000</v>
      </c>
      <c r="H10" s="5" t="n">
        <v>1360000000</v>
      </c>
    </row>
    <row r="11" spans="1:8">
      <c r="A11" s="4" t="s">
        <v>420</v>
      </c>
      <c r="E11" s="6" t="n">
        <v>510000000</v>
      </c>
    </row>
    <row r="12" spans="1:8">
      <c r="A12" s="4" t="s">
        <v>421</v>
      </c>
      <c r="E12" s="6" t="n">
        <v>19000000</v>
      </c>
    </row>
    <row r="13" spans="1:8">
      <c r="A13" s="4" t="s">
        <v>305</v>
      </c>
      <c r="E13" s="6" t="n">
        <v>100000000</v>
      </c>
    </row>
    <row r="14" spans="1:8">
      <c r="A14" s="4" t="s">
        <v>422</v>
      </c>
    </row>
    <row r="15" spans="1:8">
      <c r="A15" s="3" t="s">
        <v>363</v>
      </c>
    </row>
    <row r="16" spans="1:8">
      <c r="A16" s="4" t="s">
        <v>423</v>
      </c>
      <c r="E16" s="6" t="n">
        <v>49000000</v>
      </c>
      <c r="F16" s="6" t="n">
        <v>118000000</v>
      </c>
    </row>
    <row r="17" spans="1:8">
      <c r="A17" s="4" t="s">
        <v>417</v>
      </c>
      <c r="E17" s="6" t="n">
        <v>34000000</v>
      </c>
      <c r="F17" s="6" t="n">
        <v>37000000</v>
      </c>
    </row>
    <row r="18" spans="1:8">
      <c r="A18" s="4" t="s">
        <v>90</v>
      </c>
      <c r="C18" s="5" t="n">
        <v>1147000000</v>
      </c>
    </row>
    <row r="19" spans="1:8">
      <c r="A19" s="4" t="s">
        <v>424</v>
      </c>
      <c r="E19" s="5" t="n">
        <v>84000000</v>
      </c>
      <c r="F19" s="6" t="n">
        <v>157000000</v>
      </c>
    </row>
    <row r="20" spans="1:8">
      <c r="A20" s="4" t="s">
        <v>392</v>
      </c>
    </row>
    <row r="21" spans="1:8">
      <c r="A21" s="3" t="s">
        <v>363</v>
      </c>
    </row>
    <row r="22" spans="1:8">
      <c r="A22" s="4" t="s">
        <v>425</v>
      </c>
      <c r="C22" s="5" t="n">
        <v>1092000000</v>
      </c>
    </row>
    <row r="23" spans="1:8">
      <c r="A23" s="4" t="s">
        <v>426</v>
      </c>
      <c r="C23" s="4" t="s">
        <v>394</v>
      </c>
      <c r="E23" s="4" t="s">
        <v>394</v>
      </c>
    </row>
    <row r="24" spans="1:8">
      <c r="A24" s="4" t="s">
        <v>417</v>
      </c>
      <c r="C24" s="5" t="n">
        <v>53000000</v>
      </c>
    </row>
    <row r="25" spans="1:8">
      <c r="A25" s="4" t="s">
        <v>427</v>
      </c>
      <c r="C25" s="6" t="n">
        <v>62000000</v>
      </c>
    </row>
    <row r="26" spans="1:8">
      <c r="A26" s="4" t="s">
        <v>428</v>
      </c>
      <c r="C26" s="6" t="n">
        <v>48000000</v>
      </c>
    </row>
    <row r="27" spans="1:8">
      <c r="A27" s="4" t="s">
        <v>429</v>
      </c>
      <c r="C27" s="5" t="n">
        <v>-12000000</v>
      </c>
    </row>
    <row r="28" spans="1:8">
      <c r="A28" s="4" t="s">
        <v>430</v>
      </c>
    </row>
    <row r="29" spans="1:8">
      <c r="A29" s="3" t="s">
        <v>363</v>
      </c>
    </row>
    <row r="30" spans="1:8">
      <c r="A30" s="4" t="s">
        <v>425</v>
      </c>
      <c r="F30" s="5" t="n">
        <v>1000000000</v>
      </c>
    </row>
    <row r="31" spans="1:8">
      <c r="A31" s="4" t="s">
        <v>426</v>
      </c>
      <c r="E31" s="4" t="s">
        <v>397</v>
      </c>
      <c r="F31" s="4" t="s">
        <v>397</v>
      </c>
    </row>
    <row r="32" spans="1:8">
      <c r="A32" s="4" t="s">
        <v>417</v>
      </c>
      <c r="D32" s="5" t="n">
        <v>-53000000</v>
      </c>
    </row>
    <row r="33" spans="1:8">
      <c r="A33" s="4" t="s">
        <v>418</v>
      </c>
      <c r="D33" s="5" t="n">
        <v>30000000</v>
      </c>
    </row>
    <row r="34" spans="1:8">
      <c r="A34" s="4" t="s">
        <v>431</v>
      </c>
    </row>
    <row r="35" spans="1:8">
      <c r="A35" s="3" t="s">
        <v>363</v>
      </c>
    </row>
    <row r="36" spans="1:8">
      <c r="A36" s="4" t="s">
        <v>425</v>
      </c>
      <c r="B36" s="5" t="n">
        <v>1000000000</v>
      </c>
    </row>
    <row r="37" spans="1:8">
      <c r="A37" s="4" t="s">
        <v>426</v>
      </c>
      <c r="B37" s="4" t="s">
        <v>400</v>
      </c>
    </row>
    <row r="38" spans="1:8">
      <c r="A38" s="4" t="s">
        <v>432</v>
      </c>
    </row>
    <row r="39" spans="1:8">
      <c r="A39" s="3" t="s">
        <v>363</v>
      </c>
    </row>
    <row r="40" spans="1:8">
      <c r="A40" s="4" t="s">
        <v>433</v>
      </c>
      <c r="G40" s="5" t="n">
        <v>40000000</v>
      </c>
    </row>
    <row r="41" spans="1:8">
      <c r="A41" s="4" t="s">
        <v>424</v>
      </c>
      <c r="G41" s="5" t="n">
        <v>50000000</v>
      </c>
    </row>
    <row r="42" spans="1:8">
      <c r="A42" s="4" t="s">
        <v>408</v>
      </c>
    </row>
    <row r="43" spans="1:8">
      <c r="A43" s="3" t="s">
        <v>363</v>
      </c>
    </row>
    <row r="44" spans="1:8">
      <c r="A44" s="4" t="s">
        <v>423</v>
      </c>
      <c r="B44" s="5" t="n">
        <v>907000000</v>
      </c>
    </row>
    <row r="45" spans="1:8">
      <c r="A45" s="4" t="s">
        <v>419</v>
      </c>
      <c r="H45" s="5" t="n">
        <v>629000000</v>
      </c>
    </row>
    <row r="46" spans="1:8">
      <c r="A46" s="4" t="s">
        <v>417</v>
      </c>
      <c r="B46" s="5" t="n">
        <v>-2000000</v>
      </c>
    </row>
    <row r="47" spans="1:8">
      <c r="A47" s="4" t="s">
        <v>434</v>
      </c>
      <c r="B47" s="8" t="n">
        <v>2.25</v>
      </c>
    </row>
    <row r="48" spans="1:8">
      <c r="A48" s="4" t="s">
        <v>435</v>
      </c>
      <c r="B48" s="6" t="n">
        <v>1</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36</v>
      </c>
      <c r="B1" s="2" t="s">
        <v>1</v>
      </c>
    </row>
    <row r="2" spans="1:3">
      <c r="B2" s="2" t="s">
        <v>2</v>
      </c>
      <c r="C2" s="2" t="s">
        <v>35</v>
      </c>
    </row>
    <row r="3" spans="1:3">
      <c r="A3" s="3" t="s">
        <v>363</v>
      </c>
    </row>
    <row r="4" spans="1:3">
      <c r="A4" s="4" t="s">
        <v>429</v>
      </c>
      <c r="B4" s="5" t="n">
        <v>73000000</v>
      </c>
      <c r="C4" s="5" t="n">
        <v>-16000000</v>
      </c>
    </row>
    <row r="5" spans="1:3">
      <c r="A5" s="4" t="s">
        <v>418</v>
      </c>
      <c r="B5" s="6" t="n">
        <v>1000000</v>
      </c>
      <c r="C5" s="6" t="n">
        <v>2000000</v>
      </c>
    </row>
    <row r="6" spans="1:3">
      <c r="A6" s="4" t="s">
        <v>422</v>
      </c>
    </row>
    <row r="7" spans="1:3">
      <c r="A7" s="3" t="s">
        <v>363</v>
      </c>
    </row>
    <row r="8" spans="1:3">
      <c r="A8" s="4" t="s">
        <v>437</v>
      </c>
      <c r="B8" s="6" t="n">
        <v>84000000</v>
      </c>
      <c r="C8" s="6" t="n">
        <v>157000000</v>
      </c>
    </row>
    <row r="9" spans="1:3">
      <c r="A9" s="4" t="s">
        <v>438</v>
      </c>
      <c r="B9" s="6" t="n">
        <v>49000000</v>
      </c>
      <c r="C9" s="6" t="n">
        <v>118000000</v>
      </c>
    </row>
    <row r="10" spans="1:3">
      <c r="A10" s="4" t="s">
        <v>429</v>
      </c>
      <c r="B10" s="5" t="n">
        <v>34000000</v>
      </c>
      <c r="C10" s="5" t="n">
        <v>370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8"/>
    <col customWidth="1" max="3" min="3" width="18"/>
  </cols>
  <sheetData>
    <row r="1" spans="1:3">
      <c r="A1" s="1" t="s">
        <v>439</v>
      </c>
      <c r="B1" s="2" t="s">
        <v>1</v>
      </c>
    </row>
    <row r="2" spans="1:3">
      <c r="B2" s="2" t="s">
        <v>2</v>
      </c>
      <c r="C2" s="2" t="s">
        <v>440</v>
      </c>
    </row>
    <row r="3" spans="1:3">
      <c r="A3" s="3" t="s">
        <v>441</v>
      </c>
    </row>
    <row r="4" spans="1:3">
      <c r="A4" s="4" t="s">
        <v>224</v>
      </c>
      <c r="B4" s="5" t="n">
        <v>1360000000</v>
      </c>
      <c r="C4" s="5" t="n">
        <v>1360000000</v>
      </c>
    </row>
    <row r="5" spans="1:3">
      <c r="A5" s="4" t="s">
        <v>442</v>
      </c>
      <c r="B5" s="4" t="s">
        <v>340</v>
      </c>
    </row>
    <row r="6" spans="1:3">
      <c r="A6" s="4" t="s">
        <v>443</v>
      </c>
      <c r="B6" s="4" t="s">
        <v>444</v>
      </c>
    </row>
    <row r="7" spans="1:3">
      <c r="A7" s="4" t="s">
        <v>445</v>
      </c>
    </row>
    <row r="8" spans="1:3">
      <c r="A8" s="3" t="s">
        <v>441</v>
      </c>
    </row>
    <row r="9" spans="1:3">
      <c r="A9" s="4" t="s">
        <v>372</v>
      </c>
      <c r="B9" s="4" t="s">
        <v>340</v>
      </c>
    </row>
    <row r="10" spans="1:3">
      <c r="A10" s="4" t="s">
        <v>446</v>
      </c>
    </row>
    <row r="11" spans="1:3">
      <c r="A11" s="3" t="s">
        <v>441</v>
      </c>
    </row>
    <row r="12" spans="1:3">
      <c r="A12" s="4" t="s">
        <v>372</v>
      </c>
      <c r="B12" s="4" t="s">
        <v>340</v>
      </c>
    </row>
    <row r="13" spans="1:3">
      <c r="A13" s="4" t="s">
        <v>447</v>
      </c>
    </row>
    <row r="14" spans="1:3">
      <c r="A14" s="3" t="s">
        <v>441</v>
      </c>
    </row>
    <row r="15" spans="1:3">
      <c r="A15" s="4" t="s">
        <v>372</v>
      </c>
      <c r="B15" s="4" t="s">
        <v>375</v>
      </c>
    </row>
    <row r="16" spans="1:3">
      <c r="A16" s="4" t="s">
        <v>448</v>
      </c>
    </row>
    <row r="17" spans="1:3">
      <c r="A17" s="3" t="s">
        <v>441</v>
      </c>
    </row>
    <row r="18" spans="1:3">
      <c r="A18" s="4" t="s">
        <v>372</v>
      </c>
      <c r="B18" s="4" t="s">
        <v>449</v>
      </c>
    </row>
    <row r="19" spans="1:3">
      <c r="A19" s="4" t="s">
        <v>450</v>
      </c>
    </row>
    <row r="20" spans="1:3">
      <c r="A20" s="3" t="s">
        <v>441</v>
      </c>
    </row>
    <row r="21" spans="1:3">
      <c r="A21" s="4" t="s">
        <v>372</v>
      </c>
      <c r="B21"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1</v>
      </c>
      <c r="B1" s="2" t="s">
        <v>452</v>
      </c>
      <c r="C1" s="2" t="s">
        <v>453</v>
      </c>
      <c r="D1" s="2" t="s">
        <v>2</v>
      </c>
      <c r="E1" s="2" t="s">
        <v>35</v>
      </c>
    </row>
    <row r="2" spans="1:5">
      <c r="A2" s="3" t="s">
        <v>454</v>
      </c>
    </row>
    <row r="3" spans="1:5">
      <c r="A3" s="4" t="s">
        <v>455</v>
      </c>
      <c r="D3" s="5" t="n">
        <v>13</v>
      </c>
    </row>
    <row r="4" spans="1:5">
      <c r="A4" s="4" t="s">
        <v>456</v>
      </c>
      <c r="D4" s="6" t="n">
        <v>1</v>
      </c>
    </row>
    <row r="5" spans="1:5">
      <c r="A5" s="4" t="s">
        <v>457</v>
      </c>
      <c r="D5" s="6" t="n">
        <v>7</v>
      </c>
      <c r="E5" s="5" t="n">
        <v>6</v>
      </c>
    </row>
    <row r="6" spans="1:5">
      <c r="A6" s="4" t="s">
        <v>458</v>
      </c>
      <c r="D6" s="6" t="n">
        <v>260</v>
      </c>
    </row>
    <row r="7" spans="1:5">
      <c r="A7" s="4" t="s">
        <v>459</v>
      </c>
      <c r="D7" s="6" t="n">
        <v>101</v>
      </c>
    </row>
    <row r="8" spans="1:5">
      <c r="A8" s="4" t="s">
        <v>460</v>
      </c>
      <c r="D8" s="6" t="n">
        <v>59</v>
      </c>
    </row>
    <row r="9" spans="1:5">
      <c r="A9" s="4" t="s">
        <v>461</v>
      </c>
      <c r="D9" s="6" t="n">
        <v>53</v>
      </c>
    </row>
    <row r="10" spans="1:5">
      <c r="A10" s="4" t="s">
        <v>462</v>
      </c>
      <c r="D10" s="6" t="n">
        <v>40</v>
      </c>
    </row>
    <row r="11" spans="1:5">
      <c r="A11" s="4" t="s">
        <v>463</v>
      </c>
      <c r="D11" s="6" t="n">
        <v>7</v>
      </c>
    </row>
    <row r="12" spans="1:5">
      <c r="A12" s="4" t="s">
        <v>454</v>
      </c>
    </row>
    <row r="13" spans="1:5">
      <c r="A13" s="3" t="s">
        <v>454</v>
      </c>
    </row>
    <row r="14" spans="1:5">
      <c r="A14" s="4" t="s">
        <v>464</v>
      </c>
      <c r="D14" s="6" t="n">
        <v>5</v>
      </c>
    </row>
    <row r="15" spans="1:5">
      <c r="A15" s="4" t="s">
        <v>465</v>
      </c>
    </row>
    <row r="16" spans="1:5">
      <c r="A16" s="3" t="s">
        <v>454</v>
      </c>
    </row>
    <row r="17" spans="1:5">
      <c r="A17" s="4" t="s">
        <v>466</v>
      </c>
      <c r="B17" s="9" t="n">
        <v>15.6</v>
      </c>
    </row>
    <row r="18" spans="1:5">
      <c r="A18" s="4" t="s">
        <v>467</v>
      </c>
    </row>
    <row r="19" spans="1:5">
      <c r="A19" s="3" t="s">
        <v>454</v>
      </c>
    </row>
    <row r="20" spans="1:5">
      <c r="A20" s="4" t="s">
        <v>466</v>
      </c>
      <c r="B20" s="9" t="n">
        <v>7.8</v>
      </c>
    </row>
    <row r="21" spans="1:5">
      <c r="A21" s="4" t="s">
        <v>468</v>
      </c>
    </row>
    <row r="22" spans="1:5">
      <c r="A22" s="3" t="s">
        <v>454</v>
      </c>
    </row>
    <row r="23" spans="1:5">
      <c r="A23" s="4" t="s">
        <v>464</v>
      </c>
      <c r="D23" s="6" t="n">
        <v>3</v>
      </c>
    </row>
    <row r="24" spans="1:5">
      <c r="A24" s="4" t="s">
        <v>469</v>
      </c>
    </row>
    <row r="25" spans="1:5">
      <c r="A25" s="3" t="s">
        <v>454</v>
      </c>
    </row>
    <row r="26" spans="1:5">
      <c r="A26" s="4" t="s">
        <v>470</v>
      </c>
      <c r="D26" s="5" t="n">
        <v>42</v>
      </c>
    </row>
    <row r="27" spans="1:5">
      <c r="A27" s="4" t="s">
        <v>471</v>
      </c>
    </row>
    <row r="28" spans="1:5">
      <c r="A28" s="3" t="s">
        <v>454</v>
      </c>
    </row>
    <row r="29" spans="1:5">
      <c r="A29" s="4" t="s">
        <v>466</v>
      </c>
      <c r="C29" s="5" t="n">
        <v>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259</v>
      </c>
    </row>
    <row r="2" spans="1:2">
      <c r="A2" s="3" t="s">
        <v>473</v>
      </c>
    </row>
    <row r="3" spans="1:2">
      <c r="A3" s="4" t="s">
        <v>474</v>
      </c>
      <c r="B3" s="5" t="n">
        <v>4</v>
      </c>
    </row>
    <row r="4" spans="1:2">
      <c r="A4" s="4" t="s">
        <v>475</v>
      </c>
      <c r="B4" s="6" t="n">
        <v>4</v>
      </c>
    </row>
    <row r="5" spans="1:2">
      <c r="A5" s="4" t="s">
        <v>476</v>
      </c>
      <c r="B5" s="6" t="n">
        <v>4</v>
      </c>
    </row>
    <row r="6" spans="1:2">
      <c r="A6" s="4" t="s">
        <v>477</v>
      </c>
      <c r="B6" s="6" t="n">
        <v>4</v>
      </c>
    </row>
    <row r="7" spans="1:2">
      <c r="A7" s="4" t="s">
        <v>478</v>
      </c>
      <c r="B7" s="6" t="n">
        <v>12</v>
      </c>
    </row>
    <row r="8" spans="1:2">
      <c r="A8" s="4" t="s">
        <v>479</v>
      </c>
      <c r="B8" s="6" t="n">
        <v>28</v>
      </c>
    </row>
    <row r="9" spans="1:2">
      <c r="A9" s="3" t="s">
        <v>480</v>
      </c>
    </row>
    <row r="10" spans="1:2">
      <c r="A10" s="4" t="s">
        <v>474</v>
      </c>
      <c r="B10" s="6" t="n">
        <v>5</v>
      </c>
    </row>
    <row r="11" spans="1:2">
      <c r="A11" s="4" t="s">
        <v>475</v>
      </c>
      <c r="B11" s="6" t="n">
        <v>5</v>
      </c>
    </row>
    <row r="12" spans="1:2">
      <c r="A12" s="4" t="s">
        <v>476</v>
      </c>
      <c r="B12" s="6" t="n">
        <v>4</v>
      </c>
    </row>
    <row r="13" spans="1:2">
      <c r="A13" s="4" t="s">
        <v>477</v>
      </c>
      <c r="B13" s="6" t="n">
        <v>4</v>
      </c>
    </row>
    <row r="14" spans="1:2">
      <c r="A14" s="4" t="s">
        <v>478</v>
      </c>
      <c r="B14" s="6" t="n">
        <v>2</v>
      </c>
    </row>
    <row r="15" spans="1:2">
      <c r="A15" s="4" t="s">
        <v>479</v>
      </c>
      <c r="B15" s="6" t="n">
        <v>20</v>
      </c>
    </row>
    <row r="16" spans="1:2">
      <c r="A16" s="4" t="s">
        <v>481</v>
      </c>
      <c r="B16" s="6" t="n">
        <v>-8</v>
      </c>
    </row>
    <row r="17" spans="1:2">
      <c r="A17" s="4" t="s">
        <v>482</v>
      </c>
      <c r="B17" s="5" t="n">
        <v>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5</v>
      </c>
    </row>
    <row r="3" spans="1:3">
      <c r="A3" s="3" t="s">
        <v>484</v>
      </c>
    </row>
    <row r="4" spans="1:3">
      <c r="A4" s="4" t="s">
        <v>485</v>
      </c>
      <c r="B4" s="6" t="n">
        <v>36832525</v>
      </c>
    </row>
    <row r="5" spans="1:3">
      <c r="A5" s="4" t="s">
        <v>486</v>
      </c>
      <c r="B5" s="6" t="n">
        <v>8645338</v>
      </c>
    </row>
    <row r="6" spans="1:3">
      <c r="A6" s="4" t="s">
        <v>487</v>
      </c>
      <c r="B6" s="5" t="n">
        <v>14</v>
      </c>
      <c r="C6" s="5" t="n">
        <v>-19</v>
      </c>
    </row>
    <row r="7" spans="1:3">
      <c r="A7" s="4" t="s">
        <v>55</v>
      </c>
      <c r="B7" s="5" t="n">
        <v>0</v>
      </c>
      <c r="C7" s="6" t="n">
        <v>0</v>
      </c>
    </row>
    <row r="8" spans="1:3">
      <c r="A8" s="4" t="s">
        <v>488</v>
      </c>
      <c r="C8" s="6" t="n">
        <v>33</v>
      </c>
    </row>
    <row r="9" spans="1:3">
      <c r="A9" s="4" t="s">
        <v>489</v>
      </c>
    </row>
    <row r="10" spans="1:3">
      <c r="A10" s="3" t="s">
        <v>484</v>
      </c>
    </row>
    <row r="11" spans="1:3">
      <c r="A11" s="4" t="s">
        <v>490</v>
      </c>
      <c r="B11" s="6" t="n">
        <v>0</v>
      </c>
    </row>
    <row r="12" spans="1:3">
      <c r="A12" s="4" t="s">
        <v>491</v>
      </c>
    </row>
    <row r="13" spans="1:3">
      <c r="A13" s="3" t="s">
        <v>484</v>
      </c>
    </row>
    <row r="14" spans="1:3">
      <c r="A14" s="4" t="s">
        <v>55</v>
      </c>
      <c r="B14" s="5" t="n">
        <v>4</v>
      </c>
      <c r="C14" s="5" t="n">
        <v>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1</v>
      </c>
    </row>
    <row r="2" spans="1:2">
      <c r="B2" s="2" t="s">
        <v>259</v>
      </c>
    </row>
    <row r="3" spans="1:2">
      <c r="A3" s="3" t="s">
        <v>484</v>
      </c>
    </row>
    <row r="4" spans="1:2">
      <c r="A4" s="4" t="s">
        <v>493</v>
      </c>
      <c r="B4" s="4" t="s">
        <v>494</v>
      </c>
    </row>
    <row r="5" spans="1:2">
      <c r="A5" s="4" t="s">
        <v>495</v>
      </c>
    </row>
    <row r="6" spans="1:2">
      <c r="A6" s="3" t="s">
        <v>484</v>
      </c>
    </row>
    <row r="7" spans="1:2">
      <c r="A7" s="4" t="s">
        <v>496</v>
      </c>
      <c r="B7" s="4" t="s">
        <v>497</v>
      </c>
    </row>
    <row r="8" spans="1:2">
      <c r="A8" s="4" t="s">
        <v>498</v>
      </c>
      <c r="B8" s="5" t="n">
        <v>13</v>
      </c>
    </row>
    <row r="9" spans="1:2">
      <c r="A9" s="4" t="s">
        <v>493</v>
      </c>
      <c r="B9" s="4" t="s">
        <v>4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00</v>
      </c>
      <c r="B1" s="2" t="s">
        <v>1</v>
      </c>
    </row>
    <row r="2" spans="1:2">
      <c r="B2" s="2" t="s">
        <v>501</v>
      </c>
    </row>
    <row r="3" spans="1:2">
      <c r="A3" s="3" t="s">
        <v>502</v>
      </c>
    </row>
    <row r="4" spans="1:2">
      <c r="A4" s="4" t="s">
        <v>503</v>
      </c>
      <c r="B4" s="6" t="n">
        <v>5283986</v>
      </c>
    </row>
    <row r="5" spans="1:2">
      <c r="A5" s="4" t="s">
        <v>504</v>
      </c>
      <c r="B5" s="6" t="n">
        <v>7016525</v>
      </c>
    </row>
    <row r="6" spans="1:2">
      <c r="A6" s="4" t="s">
        <v>505</v>
      </c>
      <c r="B6" s="6" t="n">
        <v>-3587606</v>
      </c>
    </row>
    <row r="7" spans="1:2">
      <c r="A7" s="4" t="s">
        <v>506</v>
      </c>
      <c r="B7" s="6" t="n">
        <v>-1652571</v>
      </c>
    </row>
    <row r="8" spans="1:2">
      <c r="A8" s="4" t="s">
        <v>507</v>
      </c>
      <c r="B8" s="6" t="n">
        <v>7060334</v>
      </c>
    </row>
    <row r="9" spans="1:2">
      <c r="A9" s="3" t="s">
        <v>508</v>
      </c>
    </row>
    <row r="10" spans="1:2">
      <c r="A10" s="4" t="s">
        <v>509</v>
      </c>
      <c r="B10" s="10" t="n">
        <v>4.93</v>
      </c>
    </row>
    <row r="11" spans="1:2">
      <c r="A11" s="4" t="s">
        <v>510</v>
      </c>
      <c r="B11" s="8" t="n">
        <v>1.94</v>
      </c>
    </row>
    <row r="12" spans="1:2">
      <c r="A12" s="4" t="s">
        <v>511</v>
      </c>
      <c r="B12" s="8" t="n">
        <v>3.92</v>
      </c>
    </row>
    <row r="13" spans="1:2">
      <c r="A13" s="4" t="s">
        <v>512</v>
      </c>
      <c r="B13" s="6" t="n">
        <v>4</v>
      </c>
    </row>
    <row r="14" spans="1:2">
      <c r="A14" s="4" t="s">
        <v>513</v>
      </c>
      <c r="B14" s="10" t="n">
        <v>2.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5</v>
      </c>
    </row>
    <row r="3" spans="1:3">
      <c r="A3" s="3" t="s">
        <v>484</v>
      </c>
    </row>
    <row r="4" spans="1:3">
      <c r="A4" s="4" t="s">
        <v>493</v>
      </c>
      <c r="B4" s="4" t="s">
        <v>494</v>
      </c>
    </row>
    <row r="5" spans="1:3">
      <c r="A5" s="4" t="s">
        <v>515</v>
      </c>
    </row>
    <row r="6" spans="1:3">
      <c r="A6" s="3" t="s">
        <v>484</v>
      </c>
    </row>
    <row r="7" spans="1:3">
      <c r="A7" s="4" t="s">
        <v>516</v>
      </c>
      <c r="B7" s="6" t="n">
        <v>618720</v>
      </c>
      <c r="C7" s="6" t="n">
        <v>912000</v>
      </c>
    </row>
    <row r="8" spans="1:3">
      <c r="A8" s="4" t="s">
        <v>517</v>
      </c>
      <c r="B8" s="6" t="n">
        <v>1508760</v>
      </c>
    </row>
    <row r="9" spans="1:3">
      <c r="A9" s="4" t="s">
        <v>518</v>
      </c>
      <c r="B9" s="6" t="n">
        <v>1</v>
      </c>
    </row>
    <row r="10" spans="1:3">
      <c r="A10" s="4" t="s">
        <v>519</v>
      </c>
      <c r="B10" s="4" t="s">
        <v>242</v>
      </c>
    </row>
    <row r="11" spans="1:3">
      <c r="A11" s="4" t="s">
        <v>496</v>
      </c>
      <c r="B11" s="4" t="s">
        <v>497</v>
      </c>
    </row>
    <row r="12" spans="1:3">
      <c r="A12" s="4" t="s">
        <v>520</v>
      </c>
      <c r="B12" s="6" t="n">
        <v>1224000</v>
      </c>
    </row>
    <row r="13" spans="1:3">
      <c r="A13" s="4" t="s">
        <v>521</v>
      </c>
      <c r="B13" s="5" t="n">
        <v>5</v>
      </c>
      <c r="C13" s="5" t="n">
        <v>12</v>
      </c>
    </row>
    <row r="14" spans="1:3">
      <c r="A14" s="4" t="s">
        <v>498</v>
      </c>
      <c r="B14" s="5" t="n">
        <v>9</v>
      </c>
    </row>
    <row r="15" spans="1:3">
      <c r="A15" s="4" t="s">
        <v>493</v>
      </c>
      <c r="B15" s="4" t="s">
        <v>49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522</v>
      </c>
      <c r="B1" s="2" t="s">
        <v>1</v>
      </c>
    </row>
    <row r="2" spans="1:2">
      <c r="B2" s="2" t="s">
        <v>2</v>
      </c>
    </row>
    <row r="3" spans="1:2">
      <c r="A3" s="4" t="s">
        <v>523</v>
      </c>
    </row>
    <row r="4" spans="1:2">
      <c r="A4" s="3" t="s">
        <v>524</v>
      </c>
    </row>
    <row r="5" spans="1:2">
      <c r="A5" s="4" t="s">
        <v>525</v>
      </c>
      <c r="B5" s="4" t="s">
        <v>242</v>
      </c>
    </row>
    <row r="6" spans="1:2">
      <c r="A6" s="4" t="s">
        <v>526</v>
      </c>
      <c r="B6" s="4" t="s">
        <v>527</v>
      </c>
    </row>
    <row r="7" spans="1:2">
      <c r="A7" s="4" t="s">
        <v>528</v>
      </c>
      <c r="B7" s="4" t="s">
        <v>382</v>
      </c>
    </row>
    <row r="8" spans="1:2">
      <c r="A8" s="4" t="s">
        <v>529</v>
      </c>
    </row>
    <row r="9" spans="1:2">
      <c r="A9" s="3" t="s">
        <v>524</v>
      </c>
    </row>
    <row r="10" spans="1:2">
      <c r="A10" s="4" t="s">
        <v>525</v>
      </c>
      <c r="B10" s="4" t="s">
        <v>530</v>
      </c>
    </row>
    <row r="11" spans="1:2">
      <c r="A11" s="4" t="s">
        <v>526</v>
      </c>
      <c r="B11" s="4" t="s">
        <v>531</v>
      </c>
    </row>
    <row r="12" spans="1:2">
      <c r="A12" s="4" t="s">
        <v>528</v>
      </c>
      <c r="B12" s="4" t="s">
        <v>5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1</v>
      </c>
      <c r="B1" s="2" t="s">
        <v>1</v>
      </c>
    </row>
    <row r="2" spans="1:3">
      <c r="B2" s="2" t="s">
        <v>2</v>
      </c>
      <c r="C2" s="2" t="s">
        <v>35</v>
      </c>
    </row>
    <row r="3" spans="1:3">
      <c r="A3" s="3" t="s">
        <v>102</v>
      </c>
    </row>
    <row r="4" spans="1:3">
      <c r="A4" s="4" t="s">
        <v>56</v>
      </c>
      <c r="B4" s="5" t="n">
        <v>-1003</v>
      </c>
      <c r="C4" s="5" t="n">
        <v>-203</v>
      </c>
    </row>
    <row r="5" spans="1:3">
      <c r="A5" s="3" t="s">
        <v>103</v>
      </c>
    </row>
    <row r="6" spans="1:3">
      <c r="A6" s="4" t="s">
        <v>44</v>
      </c>
      <c r="B6" s="6" t="n">
        <v>507</v>
      </c>
      <c r="C6" s="6" t="n">
        <v>487</v>
      </c>
    </row>
    <row r="7" spans="1:3">
      <c r="A7" s="4" t="s">
        <v>45</v>
      </c>
      <c r="B7" s="6" t="n">
        <v>-3</v>
      </c>
      <c r="C7" s="6" t="n">
        <v>0</v>
      </c>
    </row>
    <row r="8" spans="1:3">
      <c r="A8" s="4" t="s">
        <v>46</v>
      </c>
      <c r="B8" s="6" t="n">
        <v>1103</v>
      </c>
      <c r="C8" s="6" t="n">
        <v>2</v>
      </c>
    </row>
    <row r="9" spans="1:3">
      <c r="A9" s="4" t="s">
        <v>104</v>
      </c>
      <c r="B9" s="6" t="n">
        <v>-73</v>
      </c>
      <c r="C9" s="6" t="n">
        <v>16</v>
      </c>
    </row>
    <row r="10" spans="1:3">
      <c r="A10" s="4" t="s">
        <v>105</v>
      </c>
      <c r="B10" s="6" t="n">
        <v>30</v>
      </c>
      <c r="C10" s="6" t="n">
        <v>0</v>
      </c>
    </row>
    <row r="11" spans="1:3">
      <c r="A11" s="3" t="s">
        <v>106</v>
      </c>
    </row>
    <row r="12" spans="1:3">
      <c r="A12" s="4" t="s">
        <v>64</v>
      </c>
      <c r="B12" s="6" t="n">
        <v>-58</v>
      </c>
      <c r="C12" s="6" t="n">
        <v>-25</v>
      </c>
    </row>
    <row r="13" spans="1:3">
      <c r="A13" s="4" t="s">
        <v>83</v>
      </c>
      <c r="B13" s="6" t="n">
        <v>6</v>
      </c>
      <c r="C13" s="6" t="n">
        <v>55</v>
      </c>
    </row>
    <row r="14" spans="1:3">
      <c r="A14" s="4" t="s">
        <v>68</v>
      </c>
      <c r="B14" s="6" t="n">
        <v>-109</v>
      </c>
      <c r="C14" s="6" t="n">
        <v>52</v>
      </c>
    </row>
    <row r="15" spans="1:3">
      <c r="A15" s="4" t="s">
        <v>85</v>
      </c>
      <c r="B15" s="6" t="n">
        <v>8</v>
      </c>
      <c r="C15" s="6" t="n">
        <v>19</v>
      </c>
    </row>
    <row r="16" spans="1:3">
      <c r="A16" s="4" t="s">
        <v>107</v>
      </c>
      <c r="B16" s="6" t="n">
        <v>-1</v>
      </c>
      <c r="C16" s="6" t="n">
        <v>-7</v>
      </c>
    </row>
    <row r="17" spans="1:3">
      <c r="A17" s="4" t="s">
        <v>108</v>
      </c>
      <c r="B17" s="6" t="n">
        <v>4</v>
      </c>
      <c r="C17" s="6" t="n">
        <v>-24</v>
      </c>
    </row>
    <row r="18" spans="1:3">
      <c r="A18" s="4" t="s">
        <v>109</v>
      </c>
      <c r="B18" s="6" t="n">
        <v>411</v>
      </c>
      <c r="C18" s="6" t="n">
        <v>372</v>
      </c>
    </row>
    <row r="19" spans="1:3">
      <c r="A19" s="3" t="s">
        <v>110</v>
      </c>
    </row>
    <row r="20" spans="1:3">
      <c r="A20" s="4" t="s">
        <v>111</v>
      </c>
      <c r="B20" s="6" t="n">
        <v>-690</v>
      </c>
      <c r="C20" s="6" t="n">
        <v>-541</v>
      </c>
    </row>
    <row r="21" spans="1:3">
      <c r="A21" s="4" t="s">
        <v>112</v>
      </c>
      <c r="B21" s="6" t="n">
        <v>192</v>
      </c>
      <c r="C21" s="6" t="n">
        <v>0</v>
      </c>
    </row>
    <row r="22" spans="1:3">
      <c r="A22" s="4" t="s">
        <v>113</v>
      </c>
      <c r="B22" s="6" t="n">
        <v>-292</v>
      </c>
      <c r="C22" s="6" t="n">
        <v>-29</v>
      </c>
    </row>
    <row r="23" spans="1:3">
      <c r="A23" s="4" t="s">
        <v>114</v>
      </c>
      <c r="B23" s="6" t="n">
        <v>0</v>
      </c>
      <c r="C23" s="6" t="n">
        <v>-25</v>
      </c>
    </row>
    <row r="24" spans="1:3">
      <c r="A24" s="4" t="s">
        <v>115</v>
      </c>
      <c r="B24" s="6" t="n">
        <v>0</v>
      </c>
      <c r="C24" s="6" t="n">
        <v>18</v>
      </c>
    </row>
    <row r="25" spans="1:3">
      <c r="A25" s="4" t="s">
        <v>116</v>
      </c>
      <c r="B25" s="6" t="n">
        <v>-790</v>
      </c>
      <c r="C25" s="6" t="n">
        <v>-577</v>
      </c>
    </row>
    <row r="26" spans="1:3">
      <c r="A26" s="3" t="s">
        <v>117</v>
      </c>
    </row>
    <row r="27" spans="1:3">
      <c r="A27" s="4" t="s">
        <v>118</v>
      </c>
      <c r="B27" s="6" t="n">
        <v>2090</v>
      </c>
      <c r="C27" s="6" t="n">
        <v>1930</v>
      </c>
    </row>
    <row r="28" spans="1:3">
      <c r="A28" s="4" t="s">
        <v>119</v>
      </c>
      <c r="B28" s="6" t="n">
        <v>-1654</v>
      </c>
      <c r="C28" s="6" t="n">
        <v>-1679</v>
      </c>
    </row>
    <row r="29" spans="1:3">
      <c r="A29" s="4" t="s">
        <v>120</v>
      </c>
      <c r="B29" s="6" t="n">
        <v>-62</v>
      </c>
      <c r="C29" s="6" t="n">
        <v>0</v>
      </c>
    </row>
    <row r="30" spans="1:3">
      <c r="A30" s="4" t="s">
        <v>121</v>
      </c>
      <c r="B30" s="6" t="n">
        <v>9</v>
      </c>
      <c r="C30" s="6" t="n">
        <v>4</v>
      </c>
    </row>
    <row r="31" spans="1:3">
      <c r="A31" s="4" t="s">
        <v>122</v>
      </c>
      <c r="B31" s="6" t="n">
        <v>-22</v>
      </c>
      <c r="C31" s="6" t="n">
        <v>-21</v>
      </c>
    </row>
    <row r="32" spans="1:3">
      <c r="A32" s="4" t="s">
        <v>123</v>
      </c>
      <c r="B32" s="6" t="n">
        <v>361</v>
      </c>
      <c r="C32" s="6" t="n">
        <v>234</v>
      </c>
    </row>
    <row r="33" spans="1:3">
      <c r="A33" s="4" t="s">
        <v>124</v>
      </c>
      <c r="B33" s="6" t="n">
        <v>-18</v>
      </c>
      <c r="C33" s="6" t="n">
        <v>29</v>
      </c>
    </row>
    <row r="34" spans="1:3">
      <c r="A34" s="4" t="s">
        <v>125</v>
      </c>
      <c r="B34" s="6" t="n">
        <v>45</v>
      </c>
      <c r="C34" s="6" t="n">
        <v>16</v>
      </c>
    </row>
    <row r="35" spans="1:3">
      <c r="A35" s="4" t="s">
        <v>126</v>
      </c>
      <c r="B35" s="6" t="n">
        <v>27</v>
      </c>
      <c r="C35" s="6" t="n">
        <v>45</v>
      </c>
    </row>
    <row r="36" spans="1:3">
      <c r="A36" s="3" t="s">
        <v>127</v>
      </c>
    </row>
    <row r="37" spans="1:3">
      <c r="A37" s="4" t="s">
        <v>128</v>
      </c>
      <c r="B37" s="6" t="n">
        <v>337</v>
      </c>
      <c r="C37" s="6" t="n">
        <v>291</v>
      </c>
    </row>
    <row r="38" spans="1:3">
      <c r="A38" s="4" t="s">
        <v>129</v>
      </c>
      <c r="B38" s="5" t="n">
        <v>0</v>
      </c>
      <c r="C38" s="5"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31"/>
  </cols>
  <sheetData>
    <row r="1" spans="1:2">
      <c r="A1" s="1" t="s">
        <v>533</v>
      </c>
      <c r="B1" s="2" t="s">
        <v>1</v>
      </c>
    </row>
    <row r="2" spans="1:2">
      <c r="B2" s="2" t="s">
        <v>534</v>
      </c>
    </row>
    <row r="3" spans="1:2">
      <c r="A3" s="3" t="s">
        <v>484</v>
      </c>
    </row>
    <row r="4" spans="1:2">
      <c r="A4" s="4" t="s">
        <v>535</v>
      </c>
      <c r="B4" s="5" t="n">
        <v>1000000</v>
      </c>
    </row>
    <row r="5" spans="1:2">
      <c r="A5" s="4" t="s">
        <v>493</v>
      </c>
      <c r="B5" s="4" t="s">
        <v>494</v>
      </c>
    </row>
    <row r="6" spans="1:2">
      <c r="A6" s="4" t="s">
        <v>536</v>
      </c>
    </row>
    <row r="7" spans="1:2">
      <c r="A7" s="3" t="s">
        <v>484</v>
      </c>
    </row>
    <row r="8" spans="1:2">
      <c r="A8" s="4" t="s">
        <v>537</v>
      </c>
      <c r="B8" s="10" t="n">
        <v>19.82</v>
      </c>
    </row>
    <row r="9" spans="1:2">
      <c r="A9" s="4" t="s">
        <v>489</v>
      </c>
    </row>
    <row r="10" spans="1:2">
      <c r="A10" s="3" t="s">
        <v>484</v>
      </c>
    </row>
    <row r="11" spans="1:2">
      <c r="A11" s="4" t="s">
        <v>498</v>
      </c>
      <c r="B11" s="5" t="n">
        <v>1000000</v>
      </c>
    </row>
    <row r="12" spans="1:2">
      <c r="A12" s="4" t="s">
        <v>538</v>
      </c>
    </row>
    <row r="13" spans="1:2">
      <c r="A13" s="3" t="s">
        <v>484</v>
      </c>
    </row>
    <row r="14" spans="1:2">
      <c r="A14" s="4" t="s">
        <v>539</v>
      </c>
      <c r="B14" s="6"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5</v>
      </c>
    </row>
    <row r="3" spans="1:3">
      <c r="A3" s="3" t="s">
        <v>163</v>
      </c>
    </row>
    <row r="4" spans="1:3">
      <c r="A4" s="4" t="s">
        <v>541</v>
      </c>
      <c r="B4" s="4" t="s">
        <v>542</v>
      </c>
    </row>
    <row r="5" spans="1:3">
      <c r="A5" s="4" t="s">
        <v>543</v>
      </c>
      <c r="B5" s="4" t="s">
        <v>544</v>
      </c>
    </row>
    <row r="6" spans="1:3">
      <c r="A6" s="4" t="s">
        <v>545</v>
      </c>
      <c r="B6" s="5" t="n">
        <v>6</v>
      </c>
      <c r="C6" s="5" t="n">
        <v>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8"/>
  </cols>
  <sheetData>
    <row r="1" spans="1:3">
      <c r="A1" s="1" t="s">
        <v>546</v>
      </c>
      <c r="B1" s="2" t="s">
        <v>1</v>
      </c>
    </row>
    <row r="2" spans="1:3">
      <c r="B2" s="2" t="s">
        <v>259</v>
      </c>
      <c r="C2" s="2" t="s">
        <v>547</v>
      </c>
    </row>
    <row r="3" spans="1:3">
      <c r="A3" s="3" t="s">
        <v>548</v>
      </c>
    </row>
    <row r="4" spans="1:3">
      <c r="A4" s="4" t="s">
        <v>549</v>
      </c>
      <c r="C4" s="5" t="n">
        <v>4000000</v>
      </c>
    </row>
    <row r="5" spans="1:3">
      <c r="A5" s="4" t="s">
        <v>121</v>
      </c>
      <c r="B5" s="5" t="n">
        <v>9000000</v>
      </c>
      <c r="C5" s="6" t="n">
        <v>4000000</v>
      </c>
    </row>
    <row r="6" spans="1:3">
      <c r="A6" s="4" t="s">
        <v>550</v>
      </c>
      <c r="B6" s="6" t="n">
        <v>0</v>
      </c>
      <c r="C6" s="5" t="n">
        <v>0</v>
      </c>
    </row>
    <row r="7" spans="1:3">
      <c r="A7" s="4" t="s">
        <v>551</v>
      </c>
    </row>
    <row r="8" spans="1:3">
      <c r="A8" s="3" t="s">
        <v>548</v>
      </c>
    </row>
    <row r="9" spans="1:3">
      <c r="A9" s="4" t="s">
        <v>552</v>
      </c>
      <c r="C9" s="4" t="s">
        <v>553</v>
      </c>
    </row>
    <row r="10" spans="1:3">
      <c r="A10" s="4" t="s">
        <v>554</v>
      </c>
      <c r="C10" s="6" t="n">
        <v>2</v>
      </c>
    </row>
    <row r="11" spans="1:3">
      <c r="A11" s="4" t="s">
        <v>555</v>
      </c>
      <c r="C11" s="4" t="s">
        <v>556</v>
      </c>
    </row>
    <row r="12" spans="1:3">
      <c r="A12" s="4" t="s">
        <v>557</v>
      </c>
      <c r="C12" s="4" t="s">
        <v>558</v>
      </c>
    </row>
    <row r="13" spans="1:3">
      <c r="A13" s="4" t="s">
        <v>559</v>
      </c>
      <c r="C13" s="4" t="s">
        <v>560</v>
      </c>
    </row>
    <row r="14" spans="1:3">
      <c r="A14" s="4" t="s">
        <v>561</v>
      </c>
      <c r="B14" s="6" t="n">
        <v>47000000</v>
      </c>
      <c r="C14" s="5" t="n">
        <v>5000000</v>
      </c>
    </row>
    <row r="15" spans="1:3">
      <c r="A15" s="4" t="s">
        <v>562</v>
      </c>
      <c r="B15" s="5" t="n">
        <v>20000000</v>
      </c>
      <c r="C15" s="6" t="n">
        <v>10000000</v>
      </c>
    </row>
    <row r="16" spans="1:3">
      <c r="A16" s="4" t="s">
        <v>563</v>
      </c>
    </row>
    <row r="17" spans="1:3">
      <c r="A17" s="3" t="s">
        <v>548</v>
      </c>
    </row>
    <row r="18" spans="1:3">
      <c r="A18" s="4" t="s">
        <v>564</v>
      </c>
      <c r="C18" s="6" t="n">
        <v>225000000</v>
      </c>
    </row>
    <row r="19" spans="1:3">
      <c r="A19" s="4" t="s">
        <v>565</v>
      </c>
    </row>
    <row r="20" spans="1:3">
      <c r="A20" s="3" t="s">
        <v>548</v>
      </c>
    </row>
    <row r="21" spans="1:3">
      <c r="A21" s="4" t="s">
        <v>564</v>
      </c>
      <c r="C21" s="5" t="n">
        <v>225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8"/>
  </cols>
  <sheetData>
    <row r="1" spans="1:2">
      <c r="A1" s="1" t="s">
        <v>130</v>
      </c>
      <c r="B1" s="2" t="s">
        <v>131</v>
      </c>
    </row>
    <row r="2" spans="1:2">
      <c r="A2" s="4" t="s">
        <v>132</v>
      </c>
      <c r="B2" s="5" t="n">
        <v>602</v>
      </c>
    </row>
    <row r="3" spans="1:2">
      <c r="A3" s="3" t="s">
        <v>133</v>
      </c>
    </row>
    <row r="4" spans="1:2">
      <c r="A4" s="4" t="s">
        <v>134</v>
      </c>
      <c r="B4" s="6" t="n">
        <v>-20</v>
      </c>
    </row>
    <row r="5" spans="1:2">
      <c r="A5" s="4" t="s">
        <v>135</v>
      </c>
      <c r="B5" s="6" t="n">
        <v>4</v>
      </c>
    </row>
    <row r="6" spans="1:2">
      <c r="A6" s="4" t="s">
        <v>56</v>
      </c>
      <c r="B6" s="6" t="n">
        <v>-203</v>
      </c>
    </row>
    <row r="7" spans="1:2">
      <c r="A7" s="4" t="s">
        <v>136</v>
      </c>
      <c r="B7" s="6" t="n">
        <v>383</v>
      </c>
    </row>
    <row r="8" spans="1:2">
      <c r="A8" s="3" t="s">
        <v>133</v>
      </c>
    </row>
    <row r="9" spans="1:2">
      <c r="A9" s="4" t="s">
        <v>134</v>
      </c>
      <c r="B9" s="6" t="n">
        <v>12</v>
      </c>
    </row>
    <row r="10" spans="1:2">
      <c r="A10" s="4" t="s">
        <v>135</v>
      </c>
      <c r="B10" s="6" t="n">
        <v>9</v>
      </c>
    </row>
    <row r="11" spans="1:2">
      <c r="A11" s="4" t="s">
        <v>56</v>
      </c>
      <c r="B11" s="6" t="n">
        <v>-1003</v>
      </c>
    </row>
    <row r="12" spans="1:2">
      <c r="A12" s="4" t="s">
        <v>137</v>
      </c>
      <c r="B12" s="5" t="n">
        <v>-5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5:01:39Z</dcterms:created>
  <dcterms:modified xmlns:dcterms="http://purl.org/dc/terms/" xmlns:xsi="http://www.w3.org/2001/XMLSchema-instance" xsi:type="dcterms:W3CDTF">2019-03-18T15:01:39Z</dcterms:modified>
</cp:coreProperties>
</file>